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Equi" sheetId="5" r:id="rId5"/>
    <s:sheet name="Consolidated Statements of Cash" sheetId="6" r:id="rId6"/>
    <s:sheet name="General" sheetId="7" r:id="rId7"/>
    <s:sheet name="Summary of Significant Accounti" sheetId="8" r:id="rId8"/>
    <s:sheet name="Investments" sheetId="9" r:id="rId9"/>
    <s:sheet name="Accounts Receivable and Net Rev" sheetId="10" r:id="rId10"/>
    <s:sheet name="Property and Equipment" sheetId="11" r:id="rId11"/>
    <s:sheet name="Business Acquisitions" sheetId="12" r:id="rId12"/>
    <s:sheet name="Goodwill and Intangible Assets" sheetId="13" r:id="rId13"/>
    <s:sheet name="Accounts Payable and Accrued Ex" sheetId="14" r:id="rId14"/>
    <s:sheet name="Accrued Professional Liability" sheetId="15" r:id="rId15"/>
    <s:sheet name="Long-Term Debt and Capital Leas" sheetId="16" r:id="rId16"/>
    <s:sheet name="Income Taxes" sheetId="17" r:id="rId17"/>
    <s:sheet name="Common and Common Equivalent Sh" sheetId="18" r:id="rId18"/>
    <s:sheet name="Stock Incentive Plans and Stock" sheetId="19" r:id="rId19"/>
    <s:sheet name="Common Stock Repurchase Program" sheetId="20" r:id="rId20"/>
    <s:sheet name="Retirement Plans" sheetId="21" r:id="rId21"/>
    <s:sheet name="Commitments and Contingencies" sheetId="22" r:id="rId22"/>
    <s:sheet name="Selected Quarterly Financial In" sheetId="23" r:id="rId23"/>
    <s:sheet name="Summary of Significant Accoun24" sheetId="24" r:id="rId24"/>
    <s:sheet name="Summary of Significant Accoun25" sheetId="25" r:id="rId25"/>
    <s:sheet name="Investments (Tables)" sheetId="26" r:id="rId26"/>
    <s:sheet name="Accounts Receivable and Net R27" sheetId="27" r:id="rId27"/>
    <s:sheet name="Property and Equipment (Tables)" sheetId="28" r:id="rId28"/>
    <s:sheet name="Business Acquisitions (Tables)" sheetId="29" r:id="rId29"/>
    <s:sheet name="Goodwill and Intangible Assets " sheetId="30" r:id="rId30"/>
    <s:sheet name="Accounts Payable and Accrued 31" sheetId="31" r:id="rId31"/>
    <s:sheet name="Accrued Professional Liability " sheetId="32" r:id="rId32"/>
    <s:sheet name="Long-Term Debt and Capital Le33" sheetId="33" r:id="rId33"/>
    <s:sheet name="Income Taxes (Tables)" sheetId="34" r:id="rId34"/>
    <s:sheet name="Common and Common Equivalent 35" sheetId="35" r:id="rId35"/>
    <s:sheet name="Stock Incentive Plans and Sto36" sheetId="36" r:id="rId36"/>
    <s:sheet name="Commitments and Contingencies (" sheetId="37" r:id="rId37"/>
    <s:sheet name="Selected Quarterly Financial 38" sheetId="38" r:id="rId38"/>
    <s:sheet name="General - Additional Informatio" sheetId="39" r:id="rId39"/>
    <s:sheet name="Summary of Significant Accoun40" sheetId="40" r:id="rId40"/>
    <s:sheet name="Summary of Significant Accoun41" sheetId="41" r:id="rId41"/>
    <s:sheet name="Summary of Significant Accoun42" sheetId="42" r:id="rId42"/>
    <s:sheet name="Investments - Schedule of Inves" sheetId="43" r:id="rId43"/>
    <s:sheet name="Investments - Schedule of Contr" sheetId="44" r:id="rId44"/>
    <s:sheet name="Accounts Receivable and Net R45" sheetId="45" r:id="rId45"/>
    <s:sheet name="Accounts Receivable and Net R46" sheetId="46" r:id="rId46"/>
    <s:sheet name="Accounts Receivable and Net R47" sheetId="47" r:id="rId47"/>
    <s:sheet name="Property and Equipment - Schedu" sheetId="48" r:id="rId48"/>
    <s:sheet name="Property and Equipment - Additi" sheetId="49" r:id="rId49"/>
    <s:sheet name="Business Acquisitions - Additio" sheetId="50" r:id="rId50"/>
    <s:sheet name="Business Acquisitions - Summary" sheetId="51" r:id="rId51"/>
    <s:sheet name="Business Acquisitions - Schedul" sheetId="52" r:id="rId52"/>
    <s:sheet name="Goodwill and Intangible Asset53" sheetId="53" r:id="rId53"/>
    <s:sheet name="Goodwill and Intangible Asset54" sheetId="54" r:id="rId54"/>
    <s:sheet name="Goodwill and Intangible Asset55" sheetId="55" r:id="rId55"/>
    <s:sheet name="Goodwill and Intangible Asset56" sheetId="56" r:id="rId56"/>
    <s:sheet name="Accounts Payable and Accrued 57" sheetId="57" r:id="rId57"/>
    <s:sheet name="Accrued Professional Liabilit58" sheetId="58" r:id="rId58"/>
    <s:sheet name="Accrued Professional Liabilit59" sheetId="59" r:id="rId59"/>
    <s:sheet name="Long-Term Debt and Capital Le60" sheetId="60" r:id="rId60"/>
    <s:sheet name="Long-Term Debt and Capital Le61" sheetId="61" r:id="rId61"/>
    <s:sheet name="Long-Term Debt and Capital Le62" sheetId="62" r:id="rId62"/>
    <s:sheet name="Long-Term Debt and Capital Le63" sheetId="63" r:id="rId63"/>
    <s:sheet name="Long-Term Debt and Capital Le64" sheetId="64" r:id="rId64"/>
    <s:sheet name="Income Taxes - Summary of Compo" sheetId="65" r:id="rId65"/>
    <s:sheet name="Income Taxes - Additional Infor" sheetId="66" r:id="rId66"/>
    <s:sheet name="Income Taxes - Schedule of Diff" sheetId="67" r:id="rId67"/>
    <s:sheet name="Income Taxes - Significant Comp" sheetId="68" r:id="rId68"/>
    <s:sheet name="Income Taxes - Schedule of Acti" sheetId="69" r:id="rId69"/>
    <s:sheet name="Common and Common Equivalent 70" sheetId="70" r:id="rId70"/>
    <s:sheet name="Stock Incentive Plans and Sto71" sheetId="71" r:id="rId71"/>
    <s:sheet name="Stock Incentive Plans and Sto72" sheetId="72" r:id="rId72"/>
    <s:sheet name="Stock Incentive Plans and Sto73" sheetId="73" r:id="rId73"/>
    <s:sheet name="Common Stock Repurchase Progr74" sheetId="74" r:id="rId74"/>
    <s:sheet name="Retirement Plans - Additional I" sheetId="75" r:id="rId75"/>
    <s:sheet name="Commitments and Contingencies -" sheetId="76" r:id="rId76"/>
    <s:sheet name="Commitments and Contingencies77" sheetId="77" r:id="rId77"/>
    <s:sheet name="Selected Quarterly Financial 78" sheetId="78" r:id="rId78"/>
  </s:sheets>
  <s:definedNames/>
  <s:calcPr calcId="124519" calcMode="auto" fullCalcOnLoad="1"/>
</s:workbook>
</file>

<file path=xl/sharedStrings.xml><?xml version="1.0" encoding="utf-8"?>
<sst xmlns="http://schemas.openxmlformats.org/spreadsheetml/2006/main" uniqueCount="746">
  <si>
    <t>Document and Entity Information - USD ($)</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D</t>
  </si>
  <si>
    <t>Entity Registrant Name</t>
  </si>
  <si>
    <t>MEDNA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t>
  </si>
  <si>
    <t>Prepaid expenses</t>
  </si>
  <si>
    <t>Deferred income taxes</t>
  </si>
  <si>
    <t>Other assets</t>
  </si>
  <si>
    <t>Total current assets</t>
  </si>
  <si>
    <t>Investments</t>
  </si>
  <si>
    <t>Property and equipment, net</t>
  </si>
  <si>
    <t>Goodwill</t>
  </si>
  <si>
    <t>Intangible assets, net</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 net</t>
  </si>
  <si>
    <t>Long-term professional liabiliti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3,739 and 96,030 shares issued and outstanding, respectively</t>
  </si>
  <si>
    <t>Additional paid-in capital</t>
  </si>
  <si>
    <t>Retained earnings</t>
  </si>
  <si>
    <t>Total MEDNAX, Inc. share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 USD ($) shares in Thousands, $ in Thousands</t>
  </si>
  <si>
    <t>3 Months Ended</t>
  </si>
  <si>
    <t>Sep. 30, 2015</t>
  </si>
  <si>
    <t>Mar. 31, 2015</t>
  </si>
  <si>
    <t>Sep. 30, 2014</t>
  </si>
  <si>
    <t>Jun. 30, 2014</t>
  </si>
  <si>
    <t>Mar. 31, 2014</t>
  </si>
  <si>
    <t>Dec. 31, 2013</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Equity in earnings of unconsolidated affiliate</t>
  </si>
  <si>
    <t>Total non-operating expenses</t>
  </si>
  <si>
    <t>Income before income taxes</t>
  </si>
  <si>
    <t>Income tax provision</t>
  </si>
  <si>
    <t>Net income</t>
  </si>
  <si>
    <t>Net loss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solidated Statements of Equity - USD ($) shares in Thousands, $ in Thousands</t>
  </si>
  <si>
    <t>Total</t>
  </si>
  <si>
    <t>Common Stock [Member]</t>
  </si>
  <si>
    <t>Additional Paid-in Capital [Member]</t>
  </si>
  <si>
    <t>Retained Earnings [Member]</t>
  </si>
  <si>
    <t>Noncontrolling Interests [Member]</t>
  </si>
  <si>
    <t>Balance at Dec. 31, 2012</t>
  </si>
  <si>
    <t>Balance, Shares at Dec. 31, 2012</t>
  </si>
  <si>
    <t>Net income (loss)</t>
  </si>
  <si>
    <t>Common stock issued under employee stock option and employee stock purchase plan</t>
  </si>
  <si>
    <t>Common stock issued under employee stock option and employee stock purchase plan, shares</t>
  </si>
  <si>
    <t>Issuance of restricted stock and vesting of deferred stock</t>
  </si>
  <si>
    <t>Issuance of restricted stock and vesting of deferred stock, shares</t>
  </si>
  <si>
    <t>Stock-based compensation expense</t>
  </si>
  <si>
    <t>Forfeitures of restricted stock, shares</t>
  </si>
  <si>
    <t>Repurchased common stock</t>
  </si>
  <si>
    <t>Repurchased common stock, shares</t>
  </si>
  <si>
    <t>Excess tax benefit related to employee stock incentive plans</t>
  </si>
  <si>
    <t>Balance at Dec. 31, 2013</t>
  </si>
  <si>
    <t>Balance, Shares at Dec. 31, 2013</t>
  </si>
  <si>
    <t>Contributions from noncontrolling interests</t>
  </si>
  <si>
    <t>Issuance of restricted stock for contingent consideration</t>
  </si>
  <si>
    <t>Issuance of restricted stock for contingent consideration, shares</t>
  </si>
  <si>
    <t>Balance at Dec. 31, 2014</t>
  </si>
  <si>
    <t>Balance, Shares at Dec. 31, 2014</t>
  </si>
  <si>
    <t>Issuance of restricted stock for acquisition consideration</t>
  </si>
  <si>
    <t>Issuance of restricted stock for acquisition consideration, shares</t>
  </si>
  <si>
    <t>Balance at Dec. 31, 2015</t>
  </si>
  <si>
    <t>Balance, Shares at Dec. 31, 2015</t>
  </si>
  <si>
    <t>Consolidated Statements of Cash Flows - USD ($) $ in Thousands</t>
  </si>
  <si>
    <t>Cash flows from operating activities:</t>
  </si>
  <si>
    <t>Adjustments to reconcile net income to net cash provided from operating activities:</t>
  </si>
  <si>
    <t>Net change in fair value of contingent consideration liabilities</t>
  </si>
  <si>
    <t>Distribution of earnings from unconsolidated affiliate</t>
  </si>
  <si>
    <t>Changes in assets and liabilities:</t>
  </si>
  <si>
    <t>Accounts receivable</t>
  </si>
  <si>
    <t>Prepaid expenses and other assets</t>
  </si>
  <si>
    <t>Payments of contingent consideration liabilitie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Net cash used in investing activities</t>
  </si>
  <si>
    <t>Cash flows from financing activities:</t>
  </si>
  <si>
    <t>Borrowings on credit facility</t>
  </si>
  <si>
    <t>Payments on credit facility</t>
  </si>
  <si>
    <t>Proceeds from issuance of senior notes</t>
  </si>
  <si>
    <t>Payments for financing costs</t>
  </si>
  <si>
    <t>Payments on capital lease obligations</t>
  </si>
  <si>
    <t>Excess tax benefit from exercises of stock options and vesting of restricted and deferred stock</t>
  </si>
  <si>
    <t>Proceeds from issuance of common stock</t>
  </si>
  <si>
    <t>Contribution from noncontrolling interests</t>
  </si>
  <si>
    <t>Repurchases of common stock</t>
  </si>
  <si>
    <t>Net cash provided from (used in) financing activities</t>
  </si>
  <si>
    <t>Net increase in cash and cash equivalents</t>
  </si>
  <si>
    <t>Cash and cash equivalents at beginning of year</t>
  </si>
  <si>
    <t>Cash and cash equivalents at end of year</t>
  </si>
  <si>
    <t>Supplemental disclosure of cash flow information:</t>
  </si>
  <si>
    <t>Interest</t>
  </si>
  <si>
    <t>Income taxes</t>
  </si>
  <si>
    <t>Non-cash investing and financing activities:</t>
  </si>
  <si>
    <t>Value of common stock issued for an acquisition</t>
  </si>
  <si>
    <t>Equipment financed through capital leases</t>
  </si>
  <si>
    <t>Property and equipment included in accounts payable</t>
  </si>
  <si>
    <t>General</t>
  </si>
  <si>
    <t>Organization, Consolidation and Presentation of Financial Statements [Abstract]</t>
  </si>
  <si>
    <t>1. General:
The principal
business activity of MEDNAX, Inc. (“MEDNAX” or the
“Company”) and its subsidiaries is to provide neonatal,
anesthesia, maternal-fetal and other pediatric subspecialties
physician services. The Company has contracts with affiliated
business corporations or professional associations, limited
liability companies and partnerships (“affiliated
professional contractors”), which are separate legal entities
that provide physician services in certain states and Puerto Rico.
The Company and its affiliated professional contractors also have
contracts with hospitals and other healthcare facilities to provide
physician services, which include (i) fee-for-service
In addition to
the Company’s national physician network, during 2015 the
Company acquired a radiology physician services and telemedicine
company that provides outsourced radiology and telemedicine
services to hospital, health system and radiology group facilities
as well as a third-party receivables company that specializes in
revenue recovery on accounts that require heightened expertise,
labor and capital. During 2014, the Company acquired two
complementary businesses that offer services to medical providers,
including its own, consisting of a revenue cycle management company
and a consulting services company.</t>
  </si>
  <si>
    <t>Summary of Significant Accounting Policies</t>
  </si>
  <si>
    <t>Accounting Policies [Abstract]</t>
  </si>
  <si>
    <t>2. Summary of Significant Accounting
Policies: Principles of
Presentation
The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services required for the
day-to-day operation and management of the Company’s
affiliated professional contractors and establishes the guidelines
for the employment and compensation of the physicians. In addition,
the agreements provide that the Company has the right, but not the
obligation, to purchase, or to designate a person(s) to purchase,
the stock of the Company’s affiliated professional
contractors for a nominal amount. Separately, in its sole
discretion, the Company has the right to assign its interest in the
agreements. Based upon the provisions of these agreements, the
Company has determined that the affiliated professional contractors
are variable interest entities and that the Company is the primary
beneficiary as defined in the accounting guidance for
consolidation. All significant intercompany and interaffiliate
accounts and transactions have been eliminated.
On June 1,
2014, the Company entered into a joint venture in which it owns a
75% economic interest. The Company has a management agreement with
the joint venture and, based on the terms of the agreement, the
Company has determined that the joint venture is a variable
interest entity for which the Company is the primary beneficiary as
defined in the accounting guidance for consolidation. Accordingly,
the financial results of the joint venture are fully consolidated
into the Company’s operating results. The equity interests of
the outside investor in the equity and results of operations of
this consolidated entity are accounted for and presented as
noncontrolling interests. Also on June 1, 2014, the Company
entered into a second joint venture in which it owns a 37.5%
economic interest. The Company accounts for this joint venture
under the equity method of accounting because the Company exercises
significant influence over, but does not control, this
entity.
Prior period
financial statements have been adjusted to conform with the current
year presentation for the presentation of intangible assets and
other current assets as well as for changes resulting from the
adoption of the accounting guidance related to the presentation of
debt issuance costs.
For the
presentation of debt issuance costs, the Company reclassified its
debt issuance costs, other than those related to its revolving line
of credit, as a direct deduction from the related long-term debt.
This reclassification was recorded as a change in accounting
principle. See “New Accounting Pronouncements.” The
impact of the adjustments made to prior period balance sheet is
presented below (in thousands):
December 31,
2014
Previously Adjustment As
Revised
Consolidated
Balance Sheet:
Other assets (noncurrent
portion) (1) $ 235,425 $ (547 ) $ 234,878
Total assets $ 3,608,795 $ (547 ) $ 3,608,248
Long-term debt and capital
lease obligations $ 190,855 $ (547 ) $ 190,308
Total
liabilities $ 1,343,229 $ (547 ) $ 1,342,682
(1) For the year ended
December 31, 2014, the previously reported amount of other
noncurrent assets included intangible assets, net of accumulated
amortization and other noncurrent assets. For the year ended
December 31, 2015, intangible assets and other noncurrent
assets are separately presented. Recently Adopted
Accounting Pronouncements
In November
2015, the accounting guidance related to deferred income tax assets
and liabilities was amended to require that such amounts be
presented in the balance sheet as noncurrent rather than separating
deferred income tax assets and liabilities into current and
noncurrent amounts. This guidance is required to be adopted on
January 1, 2017 and may be applied either prospectively to all
deferred tax assets and liabilities as of year-end 2015 or
retrospectively to all periods presented. As permitted, the Company
adopted this guidance prospectively as of December 31, 2015 as
a change in accounting principle.
In March 2015,
the accounting guidance related to the presentation of debt
issuance costs was amended to require that such costs be presented
in the balance sheet as a direct deduction from the carrying amount
of the related debt liability but does not change the recognition
and measurement requirements for debt issuance costs. In June 2015,
it was clarified that debt issuance costs related to revolving
lines of credit were excluded from this guidance and that a company
would be responsible for adopting an accounting policy for the
presentation of such costs, including treating such costs as an
amortizable asset. This guidance is required to be adopted on
January 1, 2016 retrospectively to all periods presented. As
permitted, the Company adopted this guidance as of
December 31, 2015 as a change in accounting principle and
applied retrospectively to all periods presented. The Company will
continue to present debt issuance costs related to its revolving
line of credit as an amortizable asset. New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had been recognized as
of the acquisition date. This guidance will become effective for
the Company on January 1, 2016, with early adoption permitted.
The adoption of this guidance is not expected to have a material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will become effective for the Company
on January 1, 2016, and early adoption is permitted. The
adoption of this guidance is not expected to have an impact on the
Company’s Consolidated Financial Statements.
In May 2014,
the accounting guidance related to revenue recognition was amended
to outline a single, comprehensive model for accounting for revenue
from contracts with customers. While this guidance supersedes
existing revenue recognition guidance, it closely aligns with
current accounting principles generally accepted in the United
States (“GAAP”). The new guidance will become effective
for the Company on January 1, 2018, with early adoption
permitted on January 1, 2017. The Company is currently
evaluating the impact, if any, the adoption of this guidance will
have on the Company’s Consolidated Financial
Statement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the
fair value of goodwill, and liabilities for uncertain tax
positions. Actual results could differ from those
estimates. 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5 2014 2013
Neonatal and other
pediatric subspecialties 44 % 50 % 52 %
Anesthesia 37 % 36 % 32 %
Maternal-fetal 9 % 9 % 11 %
Pediatric
cardiology 4 % 4 % 5 %
Radiology 4 % — —
Other services 2 % 1 % —
100 % 100 % 100 %
Revenue
Recognition
Patient service
revenue is recognized at the time services are provided by the
Company’s affiliated physicians.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insurance companies for such services.
In addition,
the Company generates revenue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Revenue recorded for these services during
2015 were immaterial.
Accounts
receivable are primarily amounts due under fee-for-service
contracts from third-party payors, such as insurance companies,
self-insured employers and patients and government-sponsored
healthcare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overnment agencies
made up approximately 19% of net accounts receivable at
December 31, 2015 and 2014.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six years.
The Company
intends and has the ability to hold its held-to-maturity securities
to maturity, and therefore carries such investments at amortized
cost in accordance with the provisions of the accounting guidance
for investments in debt and equity securities. Property and
Equipment
Property and
equipment are recorded at original purchase cost. Depreciation of
property and equipment is computed using the straight-line method
over the estimated useful lives of the underlying assets. Estimated
useful lives are generally 20 years for buildings; three to 10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
Business
Acquisitions
The Company
accounts for business acquisitions as required by the provisions of
the accounting guidance for business combinations such that all
business combinations are required to be accounted for at fair
value. The guidance requires the Company to expense certain
acquisition costs as they are incurred.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are to be reflected retrospectively in the
Consolidated Financial Statements of the subsequent period;
however, beginning on January 1, 2016 any adjustments to
provisional amounts that are identified during the measurement
period will b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 Goodwill and Other
Intangible Assets
The Company
records acquired assets and liabilities at their respective fair
values under the acquisition method of accounting. Goodwill
represents the excess of cost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for
business combinations.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testing for impairment is completed using a two-step test. The
first step compares the fair value of a reporting unit with its
carrying amount, including goodwill. If the carrying amount of a
reporting unit exceeds its fair value, a second step is performed
to determine the amount of any impairment loss.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annual
impairment tests in the third quarter of each of 2015, 2014 and
2013 and determined that goodwill was not impaired in any of the
three years.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5
pursuant to current accounting standards. Common Stock
Repurchases
The Company
repurchases shares of its common stock as authorized from time to
time by its Board of Directors. The Company treats repurchased
shares of its common stock as authorized but unissued shares. The
reacquisition cost of repurchased shares is recorded as a reduction
in the respective components of shareholders’
equity. Professional Liability
Coverage
The Company
maintains professional liability insurance policies with
third-party insurers generally on a claims-made basis, subject to
self-insured retention, exclusions and other restrictions. The
Company’s self-insur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 Stock Incentive
Plans
The Company
grants stock-based awards consisting primarily of restricted stock
to key employees under its Amended and Restated 2008 Incentive
Compensation Plan. In accordance with the accounting guidance for
stock-based compensatio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as required
by the accounting guidance for stock-based compensation. The
Company is required to assess its forfeiture estimates on at least
an annual basis and adjust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stock
option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 Fair Value
Measurements
In accordance
with the accounting guidance for fair value measurements and
disclosures, the Company carries its money market funds included in
cash and cash equivalents at fair value. In accordance with the
three-tier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5 and 2014, the
Company’s cash surrender value of life insurance had a
carrying amount of $14.5 million and $16.0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5 and 2014, the Company’s contingent
consideration liabilities had a fair value of $24.9 million and
$35.3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long-term debt and capital lease obligations approximate
fair value. If the Company’s investments were measured at
fair value, they would be categorized as Level 2 in the fair value
hierarchy. If the Company’s line of credit and long-term debt
were measured at fair value, they would be categorized as Level 2
in the fair value hierarchy.</t>
  </si>
  <si>
    <t>Investments, Debt and Equity Securities [Abstract]</t>
  </si>
  <si>
    <t>3. Investments:
Investments
held are summarized as follows (in thousands):
December 31,
2015 December 31,
2014
Short-Term Long-Term Short-Term Long-Term
Municipal debt
securities $ 8,608 $ 34,858 $ 5,539 $ 35,827
Federal home loan
securities — 26,715 — 27,030
Certificates of
deposit 245 1,715 496 1,225
$ 8,853 $ 63,288 $ 6,035 $ 64,082
Contractual
maturities of long-term investments are summarized as follows (in
thousands):
December 31,
2015 2014
Due after one year through
five years $ 60,383 $ 54,959
Due after five years
through six years 2,905 9,123
$ 63,288 $ 64,082</t>
  </si>
  <si>
    <t>Accounts Receivable and Net Revenue</t>
  </si>
  <si>
    <t>Receivables [Abstract]</t>
  </si>
  <si>
    <t>4. Accounts Receivable and Net
Revenue:
Accounts
receivable, net consists of the following (in
thousands):
December 31,
2015 2014
Gross accounts
receivable $ 1,574,038 $ 1,200,958
Allowance for contractual
adjustments and uncollectibles (1,129,301 ) (848,767 )
$ 444,737 $ 352,191
Net revenue
consists of the following (in thousands):
Years Ended
December 31,
2015 2014 2013
Gross revenue $ 8,942,957 $ 7,662,556 $ 6,702,484
Contractual adjustments and
uncollectibles (6,389,195 ) (5,403,437 ) (4,695,232 )
Hospital contract
administrative fees 226,234 179,794 146,760
$ 2,779,996 $ 2,438,913 $ 2,154,012
Accounts
receivable of $444.7 million and $352.2 million at
December 31, 2015 and 2014, respectively, consist primarily of
amounts due from government-sponsored healthcare programs and
third-party insurance payors for services provided by the
Company’s affiliated physicians.
Net revenue of
$2.8 billion, $2.4 billion and $2.2 billion for the years ended
December 31, 2015, 2014 and 2013, respectively,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overnment-sponsored programs, shifts in the percentage
of patient services being reimbursed under government-sponsored
programs and annual price increases.
The
Company’s annual price increases typically increase
contractual adjustments as a percentage of gross patient service
revenue. This increase is primarily due to Medicaid, Medicare and
other government-sponsored healthcare programs that generally
provide for reimbursements on a fee-schedule basis rather than on a
gross charge basis. When the Company bills these programs, like
other payors, on a gross-charge basis, it also increases its
provision for contractual adjustments and uncollectibles by the
amount of any price increase, resulting in a higher contractual
adjustment percentage.</t>
  </si>
  <si>
    <t>Property and Equipment</t>
  </si>
  <si>
    <t>Property, Plant and Equipment [Abstract]</t>
  </si>
  <si>
    <t>5. Property and
Equipment:
Property and
equipment consists of the following (in thousands):
December 31,
2015 2014
Building $ 26,382 $ 22,981
Land 6,683 6,683
Equipment and
other 169,903 133,279
202,968 162,943
Accumulated
depreciation (119,334 ) (96,895 )
$ 83,634 $ 66,048
At
December 31, 2015 and 2014, property and equipment includes
medical and other equipment held under capital leases of
approximately $5.4 million and $2.4 million, and related
accumulated depreciation of approximately $2.3 million and $1.4
million, respectively. The Company recorded depreciation expense of
approximately $22.2 million, $15.9 million and $15.5 million for
the years ended December 31, 2015, 2014 and 2013,
respectively.</t>
  </si>
  <si>
    <t>Business Acquisitions</t>
  </si>
  <si>
    <t>Business Combinations [Abstract]</t>
  </si>
  <si>
    <t>6. Business
Acquisitions:
During the year
ended December 31, 2015, the Company completed 12
acquisitions, of which 10 were physician group practices including
seven anesthesiology practices, two neonatology practices and one
other pediatric subspecialty practice, and two non-practice
acquisitions including a leading radiology physician services and
telemedicine company and a complementary third-party receivables
company. The acquisition-date fair value of the total consideration
for the 12 acquisitions was $853.3 million, inclusive of cash
acquired. Approximately $818.3 million was paid in cash, net of
$23.0 million in cash acquired, $7.8 million was paid by issuing
114,306 shares of the Company’s common stock, $3.8 million
was recorded as a contingent consideration liability and $0.4
million was recorded within other current liabilities.
The physician
practice acquisitions expand the Company’s national network
of physician practices. The Company expects to improve the results
of these physician practices through improved managed care
contracting, improved collections, identification of growth
initiatives, as well as, operating and cost savings based on the
significant infrastructure it has developed. The acquisition of the
radiology physician services and telemedicine company provides a
platform for growth in the radiology market as well as in the
broader telemedicine market, and will further expand the
Company’s service offerings to its hospital and health system
partners. The acquisition of the third-party receivables company
was an addition to our existing revenue cycle management company
and is expected to further enhance the Company’s services
offerings for its hospital and health system partners as an
outsourced services capability.
The
Company’s allocation of purchase price is as follows (in
thousands):
Radiology Acquisition Other Total
Current assets $ 51,736 $ 11,445 $ 63,181
Property and
equipment 11,398 449 11,847
Other noncurrent
assets 8,237 2,552 10,789
Goodwill 313,340 275,984 589,324
Other intangible
assets 199,960 73,477 273,437
Current
liabilities (27,008 ) (1,160 ) (28,168 )
Deferred income tax
liabilities—long-term (15,850 ) (14,356 ) (30,206 )
Other long-term
liabilities (34,275 ) (2,618 ) (36,893 )
$ 507,538 $ 345,773 $ 853,311
One of the
acquisitions completed during the year ended December 31, 2015
remains subject to a working capital adjustment.
The 114,306
shares of the Company’s common stock issued as a component of
the purchase consideration for an acquisition completed during the
year ended December 31, 2015 had an acquisition-date fair
value of $7.8 million. The fair value of such shares was determined
using the closing price on the New York Stock Exchange of the
Company’s common stock less a discount for lack of
marketability, reflecting a three year contractual restriction on
disposition or assignment of such common stock.
The contingent
consideration of $3.8 million recorded during the year ended
December 31, 2015 is related to an agreement to pay an
additional cash amount based on the achievement of certain
performance measures for up to two years after the acquisition
date. The accrued contingent consideration was recorded as a
liability at acquisition-date fair value using the income approach
with assumed discount rates ranging from 2.8% to 3.5% over the
applicable terms and an assumed payment probability of 100% for
each of the applicable years. The range of the undiscounted amount
the Company could pay under the contingent consideration agreement
is between $0 and $4.0 million. In addition, during the year ended
December 31, 2015, the Company recorded a decrease to its
contingent consideration liability of $1.0 million related to the
change in fair value of certain contingent consideration agreements
for which the performance measures will not be met. This change in
fair value was recorded within operating income.
In addition,
during the year ended December 31, 2015, the Company paid
$14.3 million for contingent consideration related to certain
prior-period acquisitions, of which all but the accretion recorded
during 2015 was accrued as of December 31, 2014. In connection
with prior-period acquisitions, the Company also recorded a net
increase of $0.6 million to goodwill composed of a decrease in
intangible assets of $5.3 million, an increase of $2.6 million in
other current assets, a decrease of $2.6 million in other long-term
liabilities and $0.6 million in additional cash consideration
related to a working capital true-up adjustment and other
measurement period adjustments. These adjustments did not have a
material impact on the Company’s Consolidated Financial
Statements in any period; therefore, the Company has not
retrospectively adjusted such statements.
During 2014,
the Company completed 13 acquisitions, composed of 11 physician
group practices, a complementary revenue cycle management company
as well as a consulting services company for total consideration of
$488.6 million, consisting of $479.4 million in cash and $9.2
million of contingent consideration.
In June 2014,
the Company entered into two joint ventures, one in which it owns a
75% economic interest and one in which it owns a 37.5% economic
interest. The financial results of the 75% owned joint venture are
fully consolidated into the Company’s operating results and
are not material to the Consolidated Financial Statements. In
connection with the 37.5% owned joint venture, the Company
completed a nonmonetary exchange of certain operations with a fair
value of $7.7 million as contribution to the joint venture. The
carrying value of the goodwill transferred of $7.2 million and the
fixed assets transferred of $0.5 million approximated the fair
value of the contribution to this joint venture, and accordingly no
gain or loss was recognized on the transaction. The investment in
this joint venture is included in other assets, noncurrent, as
presented in the Company’s Consolidated Balance
Sheets.
The results of
operations of the practices acquired in 2015 and 2014 have been
included in the Company’s Consolidated Financial Statements
from the dates of acquisition. The following unaudited pro forma
information combines the consolidated results of operations of the
Company on a GAAP basis and the acquisitions completed during 2015
and 2014, including adjustments for pro forma amortization and
interest expense, as if the transactions had occurred on
January 1, 2014 and January 1, 2013, respectively (in
thousands, except per share data):
Years Ended
December 31,
2015 2014
Net revenue $ 2,946,467 $ 2,945,493
Net income 343,575 345,517
Net income per common share
(1):
Basic $ 3.69 $ 3.50
Diluted $ 3.66 $ 3.46
Weighted average common
shares (1):
Basic 93,077 98,588
Diluted 93,960 99,887
(1) The comparison of net
income per common share is affected by the changes in the number of
weighted average shares outstanding in each period.
The pro forma
results do not necessarily represent results which would have
occurred if the acquisitions had taken place at the beginning of
the periods indicated, nor are they indicative of the results of
future combined operations.</t>
  </si>
  <si>
    <t>Goodwill and Intangible Assets</t>
  </si>
  <si>
    <t>Goodwill and Intangible Assets Disclosure [Abstract]</t>
  </si>
  <si>
    <t xml:space="preserve">7. Goodwill and Intangible
Assets:
Goodwill was
$3.4 billion and $2.8 billion at December 31, 2015 and 2014,
respectively. The change in the carrying amount of goodwill of
approximately $590.0 million during the year ended
December 31, 2015 is primarily related to the Company’s
2015 acquisitions. The Company expects that approximately $83.7
million of the goodwill recorded during the year ended
December 31, 2015 will be deductible for tax purposes. The
change in the carrying amount of goodwill during the year ended
December 31, 2014 of approximately $382.5 million related to
the 2014 acquisitions.
Intangible
assets, net, consist of the following (in thousands):
December 31,
2015
Gross Accumulated Net Weighted (in
years)
Physician and hospital
agreements $ 265,465 $ (130,050 ) $ 135,415 0.4
Customer
relationships 248,880 (10,612 ) 238,268 9.9
Trade names 28,620 (597 ) 28,023 1.2
Patented
technology 24,230 (1,717 ) 22,513 0.6
$ 567,195 $ (142,976 ) $ 424,219
(1) The weighted average
amortization period includes amortization expense related to years
beyond 2020 of approximately $229.3 million.
December 31,
2014
Gross Accumulated Net Weighted (in
years)
Physician and hospital
agreements $ 216,458 $ (98,145 ) $ 118,313 0.8
Customer
relationships 75,460 (2,634 ) 72,826 7.2
Trade names 7,150 (153 ) 6,997 0.7
$ 299,068 $ (100,932 ) $ 198,136
(2) The weighted average
amortization period includes amortization expense related to years
beyond 2019 of approximately $69.1 million.
The change in
the carrying amount of intangible assets, net of approximately
$226.1 million during the year ended December 31, 2015 is
primarily related to the Company’s 2015
acquisitions.
Amortization
expense for other intangible assets was $42.0 million, $30.1
million and $24.5 million for the years ended December 31,
2015, 2014 and 2013, respectively.
Amortization
expense for existing other intangible assets for the next five
years is expected to be as follows (in thousands):
2016 $ 48,967
2017 43,173
2018 38,639
2019 34,600
2020 29,535 </t>
  </si>
  <si>
    <t>Accounts Payable and Accrued Expenses</t>
  </si>
  <si>
    <t>Payables and Accruals [Abstract]</t>
  </si>
  <si>
    <t>8. Accounts Payable and Accrued
Expenses:
Accounts
payable and accrued expenses consist of the following (in
thousands):
December 31,
2015 2014
Accounts payable $ 21,969 $ 32,783
Accrued salaries and
bonuses 233,499 231,390
Accrued payroll taxes and
benefits 58,979 49,858
Accrued professional
liability 25,995 19,718
Accrued contingent
consideration 13,565 17,010
Accrual for uncertain tax
positions 7,000 —
Other accrued
expenses 34,800 29,899
$ 395,807 $ 380,658</t>
  </si>
  <si>
    <t>Accrued Professional Liability</t>
  </si>
  <si>
    <t>Health Care Organizations [Abstract]</t>
  </si>
  <si>
    <t>9. Accrued Professional
Liability:
At
December 31, 2015 and 2014, the Company’s total accrued
professional liability of $202.5 million and $168.4 million,
respectively, includes incurred but not reported loss reserves of
$142.4 million and $120.6 million, respectively, and loss reserves
for reported claims associated with self-insured retention amounts
through the Company’s wholly owned captive insurance
subsidiary of $60.1 million and $47.8 million,
respectively.
The activity
related to the Company’s total accrued professional liability
for the years ended December 31, 2015, 2014 and 2013 is as
follows (in thousands):
Years Ended
December 31,
2015 2014 2013
Balance at beginning of
year $ 168,369 $ 158,691 $ 137,036
Assumed liabilities through
acquisition 35,968 — —
Provision (adjustment) for
losses related to:
Current year 39,204 39,386 41,235
Prior years (25,797 ) (16,125 ) (8,100 )
Total provision for
losses 13,407 23,261 33,135
Claim payments related
to:
Current year (1,382 ) (293 ) (741 )
Prior years (13,835 ) (13,290 ) (10,739 )
Total payments (15,217 ) (13,583 ) (11,480 )
Balance at end of
year $ 202,527 $ 168,369 $ 158,691
The net
increases in the Company’s total accrued professional
liability for the years ended December 31, 2015 and 2014, are
primarily attributable to liabilities assumed through an
acquisition and increases in the current year provision for losses
as a result of the increase in the number of physicians insured due
to acquisitions and internal growth, offset by claim payments and
adjustments to the provision for losses related to prior years
resulting from favorable trends in the Company’s claims
experience.</t>
  </si>
  <si>
    <t>Long-Term Debt and Capital Lease Obligations</t>
  </si>
  <si>
    <t>Debt Disclosure [Abstract]</t>
  </si>
  <si>
    <t xml:space="preserve">10. Long-Term Debt and Capital Lease
Obligations:
In June 2015,
the Company entered into an amendment to its existing credit
agreement dated as of October 29, 2014 (as amended, the
“Credit Agreement”), in order to exercise the accordion
feature and increase the total revolving loan commitments from $1.3
billion to $1.7 billion. The Credit Agreement provides for a $1.7
billion unsecured revolving credit facility and a $200.0 million
term loan and includes a $75.0 million sub-facility for swingline
loans and a $37.5 million sub-facility for the issuance of letters
of credit. The Company may increase the Credit Agreement to up to
$2.2 billion on an unsecured basis, subject to the satisfaction of
specified conditions. The Credit Agreement matures on
October 29, 2019 and is guaranteed by substantially all of the
Company’s subsidiaries and affiliated professional
contractors. At the Company’s option, borrowings under the
Credit Agreement (other than swingline loans) will bear interest at
(i) the Alternate Base Rate (defined as the higher of
(a) the prime rate, (b) the Federal Funds Rate plus 1/2
of 1.00% and (c) LIBOR for an interest period of one month
plus 1.00%) plus an applicable margin rate ranging from 0.125% to
0.750% based on the Company’s consolidated leverage ratio or
(ii) the LIBOR rate plus an applicable margin rate ranging
from 1.125% to 1.750% based on the Company’s consolidated
leverage ratio. Swingline loans will bear interest at the alternate
base rate plus the applicable margin. The Credit Agreement also
calls for other customary fees and charges, including an unused
commitment fee ranging from 0.150% to 0.300% of the unused lending
commitments, based on the Company’s consolidated leverage
ratio.
The Credit
Agreement contains customary covenants and restrictions, including
covenants that require the Company to maintain a minimum interest
coverage ratio, not to exceed a specified consolidated leverage
ratio and to comply with laws. The Credit Agreement permits the
Company to pay dividends and make certain other distributions,
subject to limitations specified therein. Failure to comply with
these covenants would constitute an event of default under the
Credit Agreement, notwithstanding the ability of the Company to
meet its debt service obligations. The Credit Agreement also
includes various customary remedies for the lenders following an
event of default, including the acceleration of repayment of
outstanding amounts under the Credit Agreement. At
December 31, 2015, the Company believes it was in compliance,
in all material respects, with the financial covenants and other
restrictions applicable under the Credit Agreement.
On
December 8, 2015, the Company completed a private offering of
$750.0 million aggregate principal amount of 5.25% senior unsecured
notes due 2023 (the “2023 Senior Notes”). The
Company’s obligations under the 2023 Senior Notes are
guaranteed on an unsecured senior basis by the same subsidiaries
and affiliated professional contractors that guarantee the Credit
Agreement. Interest on the 2023 Senior Notes accrues at the rate of
5.25% per annum and is payable semi-annually in arrears on
June 1 and December 1, beginning on June 1,
2016.
At any time
prior to December 1, 2018, the Company may redeem all or a
portion of the 2023 Senior Notes at a redemption price equal to
100% of the principal amount of the notes being redeemed plus an
applicable redemption premium and accrued and unpaid interest to
the redemption date. In addition, at any time prior to
December 1, 2018, the Company may redeem up to 35% of the
aggregate principal amount of the 2023 Senior Notes at a redemption
price of 105.250% of the principal amount thereof, plus accrued and
unpaid interest, if any, to the redemption date, using proceeds
from one or more equity offerings. On or after December 1,
2018, the Company may redeem all or a portion of the 2023 Senior
Notes, at the redemption prices of 103.938% in 2018, 102.625% in
2019, 101.313% in 2020 and 100% in 2021 and thereafter, plus
accrued and unpaid interest to the redemption date.
The indenture
under which the 2023 Senior Notes are issued, among other things,
limits our ability to (1) incur liens and (2) enter into
sale and lease-back transactions, and also limits our ability to
merge or dispose of all or substantially all of our assets, in all
cases, subject to a number of customary exceptions. Although we are
not required to make mandatory redemption or sinking fund payments
with respect to the 2023 Senior Notes, upon the occurrence of a
change in control of MEDNAX, we may be required to repurchase the
2023 Senior Notes at a purchase price equal to 101% of the
aggregate principal amount of the 2023 Senior Notes repurchased
plus accrued and unpaid interest.
As of
December 31, 2015, the Company adopted the accounting guidance
that issuance costs related to a recognized long-term debt
liability, other than revolving credit arrangements, be presented
in the balance sheet as a direct deduction from the carrying value
of that long-term debt.
Long-term debt
consists of the following (in thousands):
December 31,
2015
Principal Unamortized Total
5.25% Senior Unsecured
Notes due 2023 $ 750,000 $ (12,695 ) $ 737,305
Revolving line of
credit 343,500 — 343,500
Term loan 190,000 (401 ) 189,599
1,283,500 (13,096 ) 1,270,404
Less: Current
portion (10,000 ) — (10,000 )
Long-term
portion $ 1,273,500 $ (13,096 ) $ 1,260,404
December 31,
2014
Principal Unamortized Total
Revolving line of
credit $ 368,000 $ — $ 368,000
Term loan 200,000 (547 ) 199,453
568,000 (547 ) 567,453
Less: Current
portion (10,000 ) — (10,000 )
Long-term
portion $ 558,000 $ (547 ) $ 557,453
The Company has
outstanding letters of credit which reduced the amount available
under the Credit Agreement by $0.2 million at December 31,
2015. At December 31, 2015, the Company had an available
balance on its Credit Agreement of $1.4 billion.
Aggregate
annual maturities of the Company’s term loan and 2023 Senior
Notes as of December 31, 2015 are as follows (in
thousands):
2016 $ 10,000
2017 20,000
2018 30,000
2019 130,000
Thereafter 750,000
The
Company’s capital lease obligations consist of the following
(in thousands):
December 31,
2015 2014
Capital lease
obligations $ 4,299 $ 1,320
Less: Current
portion (1,883 ) (465 )
Long-term
portion $ 2,416 $ 855
The amounts due
under the terms of the Company’s capital lease obligations at
December 31, 2015 are as follows:
2016 $ 1,883
2017 1,632
2018 738
2019 46 </t>
  </si>
  <si>
    <t>Income Taxes</t>
  </si>
  <si>
    <t>Income Tax Disclosure [Abstract]</t>
  </si>
  <si>
    <t>11. Income Taxes:
The
components of the income tax provision are as follows (in
thousands):
December 31,
2015 2014 2013
Federal:
Current $ 168,596 $ 167,745 $ 134,938
Deferred 12,866 2,262 14,784
181,462 170,007 149,722
State:
Current 20,948 21,109 17,037
Deferred 1,628 297 1,136
22,576 21,406 18,173
Total $ 204,038 $ 191,413 $ 167,895
The Company
files its tax return on a consolidated basis with its subsidiaries.
The remaining affiliated professional contractors file tax returns
on an individual basis.
The effective
tax rate was 37.76%, 37.63% and 37.44% for the years ended
December 31, 2015, 2014 and 2013, respectively.
The
differences between the effective rate and the United States
federal income tax statutory rate are as follows:
December 31,
2015 2014 2013
Tax at statutory
rate 35.00 % 35.00 % 35.00 %
State income tax, net of
federal benefit 2.97 2.74 2.63
Non-deductible
expenses 0.34 0.33 0.27
Change in accrual
estimates relating to uncertain tax positions (0.43 ) (0.59 ) (0.48 )
Change in valuation
allowance 0.29 — —
Other, net (0.41 ) 0.15 0.02
Income tax
provision 37.76 % 37.63 % 37.44 %
The Company
adopted the accounting guidance related to deferred income taxes,
and accordingly, all deferred tax assets and liabilities are
classified as long-term for the year ended December 31, 2015.
The significant components of deferred income tax assets and
liabilities are as follows (in thousands):
December 31, 2015
Allowance for
uncollectible accounts $ 82,928
Reserves and
accruals 66,655
Stock-based
compensation 13,662
Net operating loss
carryforward 51,505
Property and
equipment 3,116
Other 2,723
Deferred tax assets
before valuation allowance 220,589
Less: Valuation
allowance (1,552 )
Deferred tax assets, net
of valuation allowance 219,037
Gross deferred tax
liabilities:
Amortization (311,303 )
Accrual to cash
adjustment (55,046 )
Other (6,693 )
Total deferred tax
liabilities (373,042 )
Net deferred tax
liability $ (154,005 )
Deferred
income tax assets and liabilities have not been retrospectively
classified as long-term for the year ended December 31, 2014.
The significant components of deferred tax assets and liabilities
for the year ended December 31, 2014 are as follows (in
thousands):
December 31,
2014
Total Current Non- Current
Allowance for
uncollectible accounts $ 48,178 $ 48,178 $ —
Reserves and
accruals 62,708 26,066 36,642
Stock-based
compensation 14,354 8,346 6,008
Net operating loss
carryforward 10,933 1,504 9,429
Property and
equipment 1,524 — 1,524
Other 1,461 583 878
Total deferred tax
assets 139,158 84,677 54,481
Amortization (214,968 ) — (214,968 )
Accrual to cash
adjustment (38,524 ) (38,524 ) —
Other (192 ) (192 ) —
Total deferred tax
liabilities (253,684 ) (38,716 ) (214,968 )
Net deferred tax
(liability) asset $ (114,526 ) $ 45,961 $ (160,487 )
The income
tax benefit related to the exercise of stock options, the vesting
of restricted and deferred stock and the purchase of shares under
the Company’s non-qualified employee stock purchase plan in
excess of amounts recorded as equity compensation expense reduces
taxes currently payable and is credited to additional paid-in
capital. Such amounts totaled approximately $11.6 million, $17.5
million, and $19.0 million for the years ended December 31,
2015, 2014 and 2013, respectively.
The Company
has net operating loss carryforwards for federal and state tax
purposes totaling approximately $136.6 million, $29.0 million, and
$16.9 million at December 31, 2015, 2014 and 2013,
respectively, expiring at various times in 2019 through 2035. The
changes in net operating loss carryforwards in 2015 and 2014 are
primarily due to timing differences related to the recognition of
income for tax purposes associated with acquisitions.
As of
December 31, 2015, 2014 and 2013, the Company’s
liability for uncertain tax positions, excluding accrued interest
and penalties, was $18.4 million, $17.2 million and $14.9 million,
respectively. The Company had approximately $17.1 million of
uncertain tax positions that, if recognized, would favorably impact
its effective tax rate at December 31, 2015.
The following
table summarizes the activity related to the Company’s
liability for uncertain tax positions for the years ended
December 31, 2015, 2014 and 2013 (in thousands):
Years Ended
December 31,
2015 2014 2013
Balance at beginning of
year $ 17,165 $ 14,902 $ 13,072
Increases related to
prior year tax positions 467 40 338
Decreases related to
prior year tax positions (1,168 ) — (38 )
Increases related to
current year tax positions 3,675 3,750 2,955
Decreases related to
lapse of statutes of limitations (1,692 ) (1,527 ) (1,425 )
Balance at end of
year $ 18,447 $ 17,165 $ 14,902
During the
years ended December 31, 2015 and 2014, the Company increased
its liability for uncertain tax positions by a total of $1.2
million and $2.3 million, respectively, primarily related to
additional taxes on current year positions, partially offset by
decreases due to the expiration of statutes of limitation and
current year tax positions.
During the
third quarter of 2015, the Company entered into settlement
discussions with a taxing authority regarding a tax matter. In
connection with these settlement discussions, the Company believes
that it is reasonably possible that its liability for uncertain tax
positions may be decreased by approximately $7.0 million to $9.0
million over the next 12 months, all of which would favorably
impact the Company’s effective tax rate.
In addition,
the Company anticipates that its liability for uncertain tax
positions will be increased by approximately $2.5 million for
additional taxes and decreased by approximately $1.9 million
related to the expiration of certain statutes of limitation over
the next 12 months.
The Company
includes interest and penalties related to income tax liabilities
in income tax expense. The Company recognized a net increase of
$0.6 million and $0.3 million related to interest and penalties
during the years ended December 31, 2015 and 2014,
respectively. The Company recognized a net decrease of $0.6 million
in interest and penalties related to income tax liabilities during
the year ended December 31, 2013. At December 31, 2015
and 2014, the Company’s accrued liability for interest and
penalties related to income tax liabilities totaled $9.3 million
and $8.7 million, respectively.
The Company
is currently subject to U.S. Federal and various state income tax
examinations for the tax years 2004 through 2014.</t>
  </si>
  <si>
    <t>Common and Common Equivalent Shares</t>
  </si>
  <si>
    <t>Earnings Per Share [Abstract]</t>
  </si>
  <si>
    <t>12. Common and Common Equivalent
Shares:
The calculation
of shares used in the basic and diluted net income per share
calculation for the years ended December 31, 2015, 2014 and
2013 is as follows (in thousands):
Years Ended
December 31,
2015 2014 2013
Weighted average number of
common shares outstanding 93,077 98,588 99,112
Weighted average number of
dilutive common share equivalents 883 1,299 1,857
Weighted average number of
common and common equivalent shares outstanding 93,960 99,887 100,969
Antidilutive securities not
included in the diluted net income per common share
calculation — 1 35</t>
  </si>
  <si>
    <t>Stock Incentive Plans and Stock Purchase Plans</t>
  </si>
  <si>
    <t>Disclosure of Compensation Related Costs, Share-based Payments [Abstract]</t>
  </si>
  <si>
    <t>13.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or service-based conditions. The Company recognizes
compensation expense related to its restricted stock and deferred
stock awards ratably over the corresponding vesting periods. At
December 31, 2015, the Company had approximately
5.4 million shares available for future grants and awards
under its Amended and Restated 2008 Incentive Plan.
On
November 3, 2015, the Company’s shareholders approved an
amendment to the Company’s 1996 Non-Qualified Employee Stock
Purchase Plan, as amended (the “ESPP”) to increase the
number of shares issuable under the ESPP. Under the ESPP, employees
are permitted to purchase the Company’s common stock at 85%
of market value on
January 1st, April 1st, July 1st and
October 1st of each year. Also on November 3, 2015, the
Company’s shareholders approved the creation of the 2015
Non-Qualified Stock Purchase Plan (the “SPP”) which
allows certain eligible non-employee service providers to purchase
the Company’s common stock at 90% of market value on
January 1st, April 1st, July 1st and
October 1st of each year upon the SPP’s effective date
of January 1, 2016.
Each of the
ESPP and the SPP provide for the issuance of an of aggregate
2.5 million shares of the Company’s common stock less
the number of shares of common stock purchased under the other
plan. In accordance with the provisions of the accounting guidance
for stock-based compensation, the Company recognizes stock-based
compensation expense for the discount received by participating
employees and non-employee service providers. During the year ended
December 31, 2015, approximately 234,000 shares were issued
under the ESPP. At December 31, 2015, the Company had
approximately 2.6 million shares in aggregate reserved for
issuance under the ESPP and SPP.
The Company
recognized approximately $32.1 million, $31.7 million and $31.3
million of stock-based compensation expense related to its stock
incentive plans and the ESPP during the years ended
December 31, 2015, 2014 and 2013, respectively.
The activity
related to the Company’s restricted and deferred stock awards
and the corresponding weighted average grant-date fair values for
the year ended December 31, 2015 are as follows:
Number
of Shares Weighted
Non-vested shares at
January 1, 2015 1,271,044 $ 46.80
Awarded 483,423 $ 70.44
Forfeited (29,974 ) $ 55.77
Vested (710,702 ) $ 44.43
Non-vested shares at
December 31, 2015 1,013,791 $ 61.50
The aggregate
fair value of the restricted and deferred stock that vested during
the years ended December 31, 2015, 2014 and 2013 was
approximately $31.6 million, $28.2 million and $33.3 million,
respectively.
The weighted
average grant-date fair value of restricted and deferred stock
awards that were granted during the years ended December 31,
2015, 2014 and 2013 was $70.44, $57.73 and $46.48,
respectively.
At
December 31, 2015, the total stock-based compensation cost
related to non-vested restricted stock remaining to be recognized
as compensation expense over a weighted-average period of
approximately 1.5 years was $28.7 million.
The Company did
not grant any stock options during 2015 or 2014, and all
stock-based compensation cost related to stock options has been
recognized. The activity and certain other information related to
the Company’s outstanding stock option awards for the year
ended December 31, 2015 are as follows:
Number
of Stock Options Weighted Average Exercise Price Weighted (in
years) Aggregate Value (in millions)
Outstanding at
January 1, 2015 814,094 $ 27.57
Exercised (228,707 ) $ 26.58 $ 11.3
Outstanding and exercisable
at December 31, 2015 585,387 $ 27.96 2.7 $ 25.6
The aggregate
intrinsic value of stock options exercised during the years ended
December 31, 2015, 2014 and 2013 was $25.6 million, $38.8
million and $35.4 million, respectively.
The net excess
tax benefit recognized in additional paid-in capital related
primarily to stock options, restricted stock and deferred stock for
the years ended December 31, 2015, 2014 and 2013 was
approximately $11.6 million, $17.5 million and $19.0 million,
respectively. The cash proceeds received from the exercise of stock
options for the years ended December 31, 2015, 2014 and 2013
were approximately $6.1 million, $30.1 million and $18.9 million,
respectively.</t>
  </si>
  <si>
    <t>Common Stock Repurchase Programs</t>
  </si>
  <si>
    <t>Text Block [Abstract]</t>
  </si>
  <si>
    <t>14.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In October
2014, the Company announced that its Board of Directors had
authorized the repurchase of up to $600.0 million of shares of the
Company’s common stock in addition to its existing share
repurchase program.
In December
2014, the Company entered into uncollared accelerated share
repurchase (“ASR”) agreement with an investment bank.
Under the ASR agreement, the Company agreed to purchase $200.0
million of its common stock in total. On December 17, 2014,
the Company paid a total of $200.0 million to an investment bank,
which in turn delivered to the Company approximately
2.5 million shares of the Company’s common stock in
total based on the market price of a share of Company common stock
on December 12, 2014. The payment was recorded as a reduction
to the respective components of shareholders’ equity. The
final number of shares of common stock that the Company may
receive, or may be required to remit, upon settlement under the ASR
agreement was to be based upon the average daily volume
weighted-average price of the Company’s common stock during
the term of the ASR agreement, less a negotiated discount. The ASR
agreement was funded by borrowings under the Company’s Credit
Agreement discussed in Note 10. Final settlement of the ASR
occurred in July 2015 with the delivery to the Company of
0.3 million additional shares of common stock. The final
number of shares of common stock that the Company received was
based upon the average daily volume weighted-average price of the
Company’s common stock during the term of the ASR agreement,
less a negotiated discount.
In March
2015, the Company entered into a second uncollared ASR agreement
with an investment bank. Under the ASR agreement, the Company
agreed to purchase $200.0 million of its common stock in total. On
March 16, 2015, the Company paid a total of $200.0 million to
an investment bank, which in turn delivered to the Company
approximately 2.2 million shares of the Company’s common
stock in total based on the market price of a share of Company
common stock on March 12, 2015. The ASR agreement was funded
by borrowings under the Company’s Credit Agreement, and the
payment was recorded as a reduction to the respective components of
shareholders’ equity. Final settlement of the ASR occurred in
October 2015 with the delivery to the Company of 0.3 million
additional shares of common stock. The final number of shares of
common stock that the Company received was based upon the average
daily volume weighted-average price of the Company’s common
stock during the term of the ASR agreement, less a negotiated
discount.
During the
year ended December 31, 2015, the Company repurchased
approximately 3.4 million shares of its common stock for
approximately $235.1 million, inclusive of shares delivered to the
Company under the ASR agreements, and 18,282 shares withheld to
satisfy minimum stock withholding obligations of $1.5 million in
connection with the vesting of restricted stock units. The Company
intends to utilize various methods to effect any additional share
repurchases, including, among others, open market purchases and
accelerated share repurchase programs. The amount and timing of
repurchases will depend upon several factors, including general
economic and market conditions and trading restrictions.</t>
  </si>
  <si>
    <t>Retirement Plans</t>
  </si>
  <si>
    <t>Compensation and Retirement Disclosure [Abstract]</t>
  </si>
  <si>
    <t>15. Retirement Plans:
The Company
maintains five qualified contributory savings plans as allowed
under Section 401(k) of the Internal Revenue Code and
Section 1165(e) of the Puerto Rico Income Tax Act of 1954 (the
“401(k) Plans”). The 401(k) Plans permit participant
contributions and allow elective and, in certain situations,
non-elective Company contributions based on each
participant’s contribution or a specified percentage of
eligible wages. Participants may defer a percentage of their annual
compensation subject to the limits defined in the 401(k) Plans. The
Company recorded expense of $39.7 million, $34.3 million and $29.8
million for the years ended December 31, 2015, 2014 and 2013,
respectively, primarily related to the 401(k) Plans.</t>
  </si>
  <si>
    <t>Commitments and Contingencies</t>
  </si>
  <si>
    <t>Commitments and Contingencies Disclosure [Abstract]</t>
  </si>
  <si>
    <t>16.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December 31, 2015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
The Company
leases space for its regional, medical and business offices,
storage space and temporary housing of medical staff. The Company
also leases an aircraft. Rent expense for the years ended
December 31, 2015, 2014 and 2013 was approximately $31.6
million, $27.8 million, and $26.4 million, respectively.
Future minimum
lease payments under non-cancelable operating leases as of
December 31, 2015 are as follows (in thousands):
2016 $ 29,856
2017 23,045
2018 17,856
2019 11,691
2020 7,402
Thereafter 11,911
$ 101,761</t>
  </si>
  <si>
    <t>Selected Quarterly Financial Information</t>
  </si>
  <si>
    <t>Quarterly Financial Information Disclosure [Abstract]</t>
  </si>
  <si>
    <t>17. Selected Quarterly Financial
Information (Unaudited):
The following
tables set forth a summary of the Company’s selected
quarterly financial information for each of the four quarters ended
December 31, 2015 and 2014 (in thousands, except for per share
data):
2015
Quarters
First Second Third Fourth
Net revenue $ 639,395 $ 676,588 $ 722,273 $ 741,740
Operating
expenses:
Practice salaries and
benefits 419,595 422,803 450,033 461,074
Practice supplies and other
operating expenses 23,431 24,878 24,007 26,164
General and administrative
expenses 67,936 72,401 80,185 85,393
Depreciation and
amortization 13,612 15,549 16,918 18,149
Total operating
expenses 524,574 535,631 571,143 590,780
Income from
operations 114,821 140,957 151,130 150,960
Investment and other
income 142 384 567 751
Interest expense (3,267 ) (5,149 ) (6,201 ) (8,493 )
Equity in earnings of
unconsolidated affiliate 821 745 784 777
Total non-operating
expenses (2,304 ) (4,020 ) (4,850 ) (6,965 )
Income before income
taxes 112,517 136,937 146,280 143,995
Income tax
provision 43,928 52,889 55,640 51,581
Net income 68,589 84,048 90,640 92,414
Net loss attributable to
noncontrolling interests 118 82 141 288
Net income attributable to
MEDNAX, Inc. $ 68,707 $ 84,130 $ 90,781 $ 92,702
Per common and common
equivalent share data (1):
Net income attributable to
MEDNAX, Inc.:
Basic $ 0.73 $ 0.91 $ 0.98 $ 1.00
Diluted $ 0.72 $ 0.90 $ 0.97 $ 0.99
Weighted average common
shares:
Basic 94,231 92,500 92,949 92,790
Diluted 95,325 93,495 93,646 93,536
(1) Basic and diluted per share
amounts are computed for each of the periods presented.
Accordingly, the sum of the quarterly per share amounts may not
agree with the full year amount.
2014
Quarters
First Second Third Fourth
Net revenue $ 566,338 $ 595,544 $ 626,506 $ 650,525
Operating
expenses:
Practice salaries and
benefits 372,040 372,216 394,794 404,345
Practice supplies and other
operating expenses 21,417 22,466 21,570 23,549
General and administrative
expenses 58,414 60,829 60,643 67,641
Depreciation and
amortization 10,370 10,361 11,356 13,903
Total operating
expenses 462,241 465,872 488,363 509,438
Income from
operations 104,097 129,672 138,143 141,087
Investment and other
income 1,635 335 563 195
Interest expense (1,371 ) (2,188 ) (2,019 ) (3,313 )
Equity in earnings of
unconsolidated affiliate — 150 725 905
Total non-operating
expenses 264 (1,703 ) (731 ) (2,213 )
Income before income
taxes 104,361 127,969 137,412 138,874
Income tax
provision 40,701 48,944 51,174 50,594
Net income 63,660 79,025 86,238 88,280
Net (income) loss
attributable to noncontrolling interests — (9 ) (31 ) 118
Net income attributable to
MEDNAX, Inc. $ 63,660 $ 79,016 $ 86,207 $ 88,398
Per common and common
equivalent share data (1):
Net income attributable to
MEDNAX, Inc.:
Basic $ 0.64 $ 0.80 $ 0.87 $ 0.90
Diluted $ 0.63 $ 0.79 $ 0.86 $ 0.89
Weighted average common
shares:
Basic 99,076 98,411 99,088 98,066
Diluted 100,696 99,866 100,145 99,129
(1) Basic and diluted per share
amounts are computed for each of the periods presented.
Accordingly, the sum of the quarterly per share amounts may not
agree with the full year amount.</t>
  </si>
  <si>
    <t>Summary of Significant Accounting Policies (Policies)</t>
  </si>
  <si>
    <t>Principles of Presentation</t>
  </si>
  <si>
    <t>Principles of
Presentation
The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services required for the
day-to-day operation and management of the Company’s
affiliated professional contractors and establishes the guidelines
for the employment and compensation of the physicians. In addition,
the agreements provide that the Company has the right, but not the
obligation, to purchase, or to designate a person(s) to purchase,
the stock of the Company’s affiliated professional
contractors for a nominal amount. Separately, in its sole
discretion, the Company has the right to assign its interest in the
agreements. Based upon the provisions of these agreements, the
Company has determined that the affiliated professional contractors
are variable interest entities and that the Company is the primary
beneficiary as defined in the accounting guidance for
consolidation. All significant intercompany and interaffiliate
accounts and transactions have been eliminated.
On June 1,
2014, the Company entered into a joint venture in which it owns a
75% economic interest. The Company has a management agreement with
the joint venture and, based on the terms of the agreement, the
Company has determined that the joint venture is a variable
interest entity for which the Company is the primary beneficiary as
defined in the accounting guidance for consolidation. Accordingly,
the financial results of the joint venture are fully consolidated
into the Company’s operating results. The equity interests of
the outside investor in the equity and results of operations of
this consolidated entity are accounted for and presented as
noncontrolling interests. Also on June 1, 2014, the Company
entered into a second joint venture in which it owns a 37.5%
economic interest. The Company accounts for this joint venture
under the equity method of accounting because the Company exercises
significant influence over, but does not control, this
entity.
Prior period
financial statements have been adjusted to conform with the current
year presentation for the presentation of intangible assets and
other current assets as well as for changes resulting from the
adoption of the accounting guidance related to the presentation of
debt issuance costs.
For the
presentation of debt issuance costs, the Company reclassified its
debt issuance costs, other than those related to its revolving line
of credit, as a direct deduction from the related long-term debt.
This reclassification was recorded as a change in accounting
principle. See “New Accounting Pronouncements.” The
impact of the adjustments made to prior period balance sheet is
presented below (in thousands):
December 31,
2014
Previously Adjustment As
Revised
Consolidated
Balance Sheet:
Other assets (noncurrent
portion) (1) $ 235,425 $ (547 ) $ 234,878
Total assets $ 3,608,795 $ (547 ) $ 3,608,248
Long-term debt and capital
lease obligations $ 190,855 $ (547 ) $ 190,308
Total
liabilities $ 1,343,229 $ (547 ) $ 1,342,682
(1) For the year ended
December 31, 2014, the previously reported amount of other
noncurrent assets included intangible assets, net of accumulated
amortization and other noncurrent assets. For the year ended
December 31, 2015, intangible assets and other noncurrent
assets are separately presented.</t>
  </si>
  <si>
    <t>Recently Adopted Accounting Pronouncements</t>
  </si>
  <si>
    <t>Recently Adopted
Accounting Pronouncements
In November
2015, the accounting guidance related to deferred income tax assets
and liabilities was amended to require that such amounts be
presented in the balance sheet as noncurrent rather than separating
deferred income tax assets and liabilities into current and
noncurrent amounts. This guidance is required to be adopted on
January 1, 2017 and may be applied either prospectively to all
deferred tax assets and liabilities as of year-end 2015 or
retrospectively to all periods presented. As permitted, the Company
adopted this guidance prospectively as of December 31, 2015 as
a change in accounting principle.
In March 2015,
the accounting guidance related to the presentation of debt
issuance costs was amended to require that such costs be presented
in the balance sheet as a direct deduction from the carrying amount
of the related debt liability but does not change the recognition
and measurement requirements for debt issuance costs. In June 2015,
it was clarified that debt issuance costs related to revolving
lines of credit were excluded from this guidance and that a company
would be responsible for adopting an accounting policy for the
presentation of such costs, including treating such costs as an
amortizable asset. This guidance is required to be adopted on
January 1, 2016 retrospectively to all periods presented. As
permitted, the Company adopted this guidance as of
December 31, 2015 as a change in accounting principle and
applied retrospectively to all periods presented. The Company will
continue to present debt issuance costs related to its revolving
line of credit as an amortizable asset.</t>
  </si>
  <si>
    <t>New Accounting Pronouncements</t>
  </si>
  <si>
    <t>New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had been recognized as
of the acquisition date. This guidance will become effective for
the Company on January 1, 2016, with early adoption permitted.
The adoption of this guidance is not expected to have a material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will become effective for the Company
on January 1, 2016, and early adoption is permitted. The
adoption of this guidance is not expected to have an impact on the
Company’s Consolidated Financial Statements.
In May 2014,
the accounting guidance related to revenue recognition was amended
to outline a single, comprehensive model for accounting for revenue
from contracts with customers. While this guidance supersedes
existing revenue recognition guidance, it closely aligns with
current accounting principles generally accepted in the United
States (“GAAP”). The new guidance will become effective
for the Company on January 1, 2018, with early adoption
permitted on January 1, 2017. The Company is currently
evaluating the impact, if any, the adoption of this guidance will
have on the Company’s Consolidated Financial
Statements.</t>
  </si>
  <si>
    <t>Accounting Estimates and Assumptions</t>
  </si>
  <si>
    <t>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the
fair value of goodwill, and liabilities for uncertain tax
positions. Actual results could differ from those
estimates.</t>
  </si>
  <si>
    <t>Segment Reporting</t>
  </si>
  <si>
    <t>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5 2014 2013
Neonatal and other
pediatric subspecialties 44 % 50 % 52 %
Anesthesia 37 % 36 % 32 %
Maternal-fetal 9 % 9 % 11 %
Pediatric
cardiology 4 % 4 % 5 %
Radiology 4 % — —
Other services 2 % 1 % —
100 % 100 % 100 %</t>
  </si>
  <si>
    <t>Revenue Recognition</t>
  </si>
  <si>
    <t>Revenue
Recognition
Patient service
revenue is recognized at the time services are provided by the
Company’s affiliated physicians.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insurance companies for such services.
In addition,
the Company generates revenue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Revenue recorded for these services during
2015 were immaterial.
Accounts
receivable are primarily amounts due under fee-for-service
contracts from third-party payors, such as insurance companies,
self-insured employers and patients and government-sponsored
healthcare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overnment agencies
made up approximately 19% of net accounts receivable at
December 31, 2015 and 2014.</t>
  </si>
  <si>
    <t>Cash and Cash Equivalents</t>
  </si>
  <si>
    <t>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t>
  </si>
  <si>
    <t>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six years.
The Company
intends and has the ability to hold its held-to-maturity securities
to maturity, and therefore carries such investments at amortized
cost in accordance with the provisions of the accounting guidance
for investments in debt and equity securities.</t>
  </si>
  <si>
    <t>Property and
Equipment
Property and
equipment are recorded at original purchase cost. Depreciation of
property and equipment is computed using the straight-line method
over the estimated useful lives of the underlying assets. Estimated
useful lives are generally 20 years for buildings; three to 10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si>
  <si>
    <t>Business
Acquisitions
The Company
accounts for business acquisitions as required by the provisions of
the accounting guidance for business combinations such that all
business combinations are required to be accounted for at fair
value. The guidance requires the Company to expense certain
acquisition costs as they are incurred.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are to be reflected retrospectively in the
Consolidated Financial Statements of the subsequent period;
however, beginning on January 1, 2016 any adjustments to
provisional amounts that are identified during the measurement
period will b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t>
  </si>
  <si>
    <t>Goodwill and Other Intangible Assets</t>
  </si>
  <si>
    <t>Goodwill and Other
Intangible Assets
The Company
records acquired assets and liabilities at their respective fair
values under the acquisition method of accounting. Goodwill
represents the excess of cost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for
business combinations.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testing for impairment is completed using a two-step test. The
first step compares the fair value of a reporting unit with its
carrying amount, including goodwill. If the carrying amount of a
reporting unit exceeds its fair value, a second step is performed
to determine the amount of any impairment loss.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annual
impairment tests in the third quarter of each of 2015, 2014 and
2013 and determined that goodwill was not impaired in any of the
three years.</t>
  </si>
  <si>
    <t>Long-Lived Assets</t>
  </si>
  <si>
    <t>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5
pursuant to current accounting standards.</t>
  </si>
  <si>
    <t>Common Stock Repurchases</t>
  </si>
  <si>
    <t>Common Stock
Repurchases
The Company
repurchases shares of its common stock as authorized from time to
time by its Board of Directors. The Company treats repurchased
shares of its common stock as authorized but unissued shares. The
reacquisition cost of repurchased shares is recorded as a reduction
in the respective components of shareholders’
equity.</t>
  </si>
  <si>
    <t>Professional Liability Coverage</t>
  </si>
  <si>
    <t>Professional Liability
Coverage
The Company
maintains professional liability insurance policies with
third-party insurers generally on a claims-made basis, subject to
self-insured retention, exclusions and other restrictions. The
Company’s self-insured</t>
  </si>
  <si>
    <t>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t>
  </si>
  <si>
    <t>Stock Incentive Plans</t>
  </si>
  <si>
    <t>Stock Incentive
Plans
The Company
grants stock-based awards consisting primarily of restricted stock
to key employees under its Amended and Restated 2008 Incentive
Compensation Plan. In accordance with the accounting guidance for
stock-based compensatio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as required
by the accounting guidance for stock-based compensation. The
Company is required to assess its forfeiture estimates on at least
an annual basis and adjust the estimates as necessary based on the
number of awards that ultimately vest.</t>
  </si>
  <si>
    <t>Net Income Per Common Share</t>
  </si>
  <si>
    <t>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stock
option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t>
  </si>
  <si>
    <t>Fair Value Measurements</t>
  </si>
  <si>
    <t>Fair Value
Measurements
In accordance
with the accounting guidance for fair value measurements and
disclosures, the Company carries its money market funds included in
cash and cash equivalents at fair value. In accordance with the
three-tier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5 and 2014, the
Company’s cash surrender value of life insurance had a
carrying amount of $14.5 million and $16.0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5 and 2014, the Company’s contingent
consideration liabilities had a fair value of $24.9 million and
$35.3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long-term debt and capital lease obligations approximate
fair value. If the Company’s investments were measured at
fair value, they would be categorized as Level 2 in the fair value
hierarchy. If the Company’s line of credit and long-term debt
were measured at fair value, they would be categorized as Level 2
in the fair value hierarchy.</t>
  </si>
  <si>
    <t>Summary of Significant Accounting Policies (Tables)</t>
  </si>
  <si>
    <t>Impact of Adjustments Made to Prior Period Balance Sheet</t>
  </si>
  <si>
    <t>The impact of
the adjustments made to prior period balance sheet is presented
below (in thousands):
December 31,
2014
Previously Adjustment As
Revised
Consolidated
Balance Sheet:
Other assets (noncurrent
portion) (1) $ 235,425 $ (547 ) $ 234,878
Total assets $ 3,608,795 $ (547 ) $ 3,608,248
Long-term debt and capital
lease obligations $ 190,855 $ (547 ) $ 190,308
Total
liabilities $ 1,343,229 $ (547 ) $ 1,342,682
(1) For the year ended
December 31, 2014, the previously reported amount of other
noncurrent assets included intangible assets, net of accumulated
amortization and other noncurrent assets. For the year ended
December 31, 2015, intangible assets and other noncurrent
assets are separately presented.</t>
  </si>
  <si>
    <t>Schedule of Net Revenue by Service Line</t>
  </si>
  <si>
    <t>The following
table summarizes the Company’s net revenue by service line
(in percentages):
Years Ended December 31,
2015 2014 2013
Neonatal and other
pediatric subspecialties 44 % 50 % 52 %
Anesthesia 37 % 36 % 32 %
Maternal-fetal 9 % 9 % 11 %
Pediatric
cardiology 4 % 4 % 5 %
Radiology 4 % — —
Other services 2 % 1 % —
100 % 100 % 100 %</t>
  </si>
  <si>
    <t>Investments (Tables)</t>
  </si>
  <si>
    <t>Schedule of Investments</t>
  </si>
  <si>
    <t>Investments
held are summarized as follows (in thousands):
December 31,
2015 December 31,
2014
Short-Term Long-Term Short-Term Long-Term
Municipal debt
securities $ 8,608 $ 34,858 $ 5,539 $ 35,827
Federal home loan
securities — 26,715 — 27,030
Certificates of
deposit 245 1,715 496 1,225
$ 8,853 $ 63,288 $ 6,035 $ 64,082</t>
  </si>
  <si>
    <t>Schedule of Contractual Maturities of Long-Term Investments</t>
  </si>
  <si>
    <t>Contractual
maturities of long-term investments are summarized as follows (in
thousands):
December 31,
2015 2014
Due after one year through
five years $ 60,383 $ 54,959
Due after five years
through six years 2,905 9,123
$ 63,288 $ 64,082</t>
  </si>
  <si>
    <t>Accounts Receivable and Net Revenue (Tables)</t>
  </si>
  <si>
    <t>Schedule of Accounts Receivable, Net</t>
  </si>
  <si>
    <t>Accounts
receivable, net consists of the following (in
thousands):
December 31,
2015 2014
Gross accounts
receivable $ 1,574,038 $ 1,200,958
Allowance for contractual
adjustments and uncollectibles (1,129,301 ) (848,767 )
$ 444,737 $ 352,191</t>
  </si>
  <si>
    <t>Schedule of Net Revenue</t>
  </si>
  <si>
    <t>Net revenue
consists of the following (in thousands):
Years Ended
December 31,
2015 2014 2013
Gross revenue $ 8,942,957 $ 7,662,556 $ 6,702,484
Contractual adjustments and
uncollectibles (6,389,195 ) (5,403,437 ) (4,695,232 )
Hospital contract
administrative fees 226,234 179,794 146,760
$ 2,779,996 $ 2,438,913 $ 2,154,012</t>
  </si>
  <si>
    <t>Property and Equipment (Tables)</t>
  </si>
  <si>
    <t>Schedule of Property and Equipment</t>
  </si>
  <si>
    <t>Property and
equipment consists of the following (in thousands):
December 31,
2015 2014
Building $ 26,382 $ 22,981
Land 6,683 6,683
Equipment and
other 169,903 133,279
202,968 162,943
Accumulated
depreciation (119,334 ) (96,895 )
$ 83,634 $ 66,048</t>
  </si>
  <si>
    <t>Business Acquisitions (Tables)</t>
  </si>
  <si>
    <t>Summary of Company's Allocation of Purchase Price</t>
  </si>
  <si>
    <t>The
Company’s allocation of purchase price is as follows (in
thousands):
Radiology Acquisition Other Total
Current assets $ 51,736 $ 11,445 $ 63,181
Property and
equipment 11,398 449 11,847
Other noncurrent
assets 8,237 2,552 10,789
Goodwill 313,340 275,984 589,324
Other intangible
assets 199,960 73,477 273,437
Current
liabilities (27,008 ) (1,160 ) (28,168 )
Deferred income tax
liabilities—long-term (15,850 ) (14,356 ) (30,206 )
Other long-term
liabilities (34,275 ) (2,618 ) (36,893 )
$ 507,538 $ 345,773 $ 853,311</t>
  </si>
  <si>
    <t>Schedule of Pro Forma Information Combines Consolidated Results of Company and Business Acquisitions</t>
  </si>
  <si>
    <t>The following
unaudited pro forma information combines the consolidated results
of operations of the Company on a GAAP basis and the acquisitions
completed during 2015 and 2014, including adjustments for pro forma
amortization and interest expense, as if the transactions had
occurred on January 1, 2014 and January 1, 2013,
respectively (in thousands, except per share data):
Years Ended
December 31,
2015 2014
Net revenue $ 2,946,467 $ 2,945,493
Net income 343,575 345,517
Net income per common share
(1):
Basic $ 3.69 $ 3.50
Diluted $ 3.66 $ 3.46
Weighted average common
shares (1):
Basic 93,077 98,588
Diluted 93,960 99,887
(1) The comparison of net
income per common share is affected by the changes in the number of
weighted average shares outstanding in each period.</t>
  </si>
  <si>
    <t>Goodwill and Intangible Assets (Tables)</t>
  </si>
  <si>
    <t>Summary of Intangible Assets, Net</t>
  </si>
  <si>
    <t>Intangible
assets, net, consist of the following (in thousands):
December 31,
2015
Gross Accumulated Net Weighted (in
years)
Physician and hospital
agreements $ 265,465 $ (130,050 ) $ 135,415 0.4
Customer
relationships 248,880 (10,612 ) 238,268 9.9
Trade names 28,620 (597 ) 28,023 1.2
Patented
technology 24,230 (1,717 ) 22,513 0.6
$ 567,195 $ (142,976 ) $ 424,219
(1) The weighted average
amortization period includes amortization expense related to years
beyond 2020 of approximately $229.3 million.
December 31,
2014
Gross Accumulated Net Weighted (in
years)
Physician and hospital
agreements $ 216,458 $ (98,145 ) $ 118,313 0.8
Customer
relationships 75,460 (2,634 ) 72,826 7.2
Trade names 7,150 (153 ) 6,997 0.7
$ 299,068 $ (100,932 ) $ 198,136
(2) The weighted average
amortization period includes amortization expense related to years
beyond 2019 of approximately $69.1 million.</t>
  </si>
  <si>
    <t>Amortization Expenses for Existing Other Intangible Assets for the Next Five Years</t>
  </si>
  <si>
    <t xml:space="preserve">Amortization
expense for existing other intangible assets for the next five
years is expected to be as follows (in thousands):
2016 $ 48,967
2017 43,173
2018 38,639
2019 34,600
2020 29,535 </t>
  </si>
  <si>
    <t>Accounts Payable and Accrued Expenses (Tables)</t>
  </si>
  <si>
    <t>Schedule of Accounts Payable and Accrued Expenses</t>
  </si>
  <si>
    <t>Accounts
payable and accrued expenses consist of the following (in
thousands):
December 31,
2015 2014
Accounts payable $ 21,969 $ 32,783
Accrued salaries and
bonuses 233,499 231,390
Accrued payroll taxes and
benefits 58,979 49,858
Accrued professional
liability 25,995 19,718
Accrued contingent
consideration 13,565 17,010
Accrual for uncertain tax
positions 7,000 —
Other accrued
expenses 34,800 29,899
$ 395,807 $ 380,658</t>
  </si>
  <si>
    <t>Accrued Professional Liability (Tables)</t>
  </si>
  <si>
    <t>Schedule of Accrued Professional Liability</t>
  </si>
  <si>
    <t>The activity
related to the Company’s total accrued professional liability
for the years ended December 31, 2015, 2014 and 2013 is as
follows (in thousands):
Years Ended
December 31,
2015 2014 2013
Balance at beginning of
year $ 168,369 $ 158,691 $ 137,036
Assumed liabilities through
acquisition 35,968 — —
Provision (adjustment) for
losses related to:
Current year 39,204 39,386 41,235
Prior years (25,797 ) (16,125 ) (8,100 )
Total provision for
losses 13,407 23,261 33,135
Claim payments related
to:
Current year (1,382 ) (293 ) (741 )
Prior years (13,835 ) (13,290 ) (10,739 )
Total payments (15,217 ) (13,583 ) (11,480 )
Balance at end of
year $ 202,527 $ 168,369 $ 158,691</t>
  </si>
  <si>
    <t>Long-Term Debt and Capital Lease Obligations (Tables)</t>
  </si>
  <si>
    <t>Schedule of Long-Term Debt</t>
  </si>
  <si>
    <t>Long-term debt
consists of the following (in thousands):
December 31,
2015
Principal Unamortized Total
5.25% Senior Unsecured
Notes due 2023 $ 750,000 $ (12,695 ) $ 737,305
Revolving line of
credit 343,500 — 343,500
Term loan 190,000 (401 ) 189,599
1,283,500 (13,096 ) 1,270,404
Less: Current
portion (10,000 ) — (10,000 )
Long-term
portion $ 1,273,500 $ (13,096 ) $ 1,260,404
December 31,
2014
Principal Unamortized Total
Revolving line of
credit $ 368,000 $ — $ 368,000
Term loan 200,000 (547 ) 199,453
568,000 (547 ) 567,453
Less: Current
portion (10,000 ) — (10,000 )
Long-term
portion $ 558,000 $ (547 ) $ 557,453</t>
  </si>
  <si>
    <t>Schedule of Aggregate Annual Maturities of Term Loan and 2023 Senior Notes</t>
  </si>
  <si>
    <t xml:space="preserve">Aggregate
annual maturities of the Company’s term loan and 2023 Senior
Notes as of December 31, 2015 are as follows (in
thousands):
2016 $ 10,000
2017 20,000
2018 30,000
2019 130,000
Thereafter 750,000 </t>
  </si>
  <si>
    <t>Schedule of Capital Lease Obligations</t>
  </si>
  <si>
    <t>The
Company’s capital lease obligations consist of the following
(in thousands):
December 31,
2015 2014
Capital lease
obligations $ 4,299 $ 1,320
Less: Current
portion (1,883 ) (465 )
Long-term
portion $ 2,416 $ 855</t>
  </si>
  <si>
    <t>Schedule of Amounts Due Under Terms of Capital Lease Obligations</t>
  </si>
  <si>
    <t xml:space="preserve">The amounts due
under the terms of the Company’s capital lease obligations at
December 31, 2015 are as follows:
2016 $ 1,883
2017 1,632
2018 738
2019 46 </t>
  </si>
  <si>
    <t>Income Taxes (Tables)</t>
  </si>
  <si>
    <t>Summary of Components of Income Tax Provision</t>
  </si>
  <si>
    <t>The
components of the income tax provision are as follows (in
thousands):
December 31,
2015 2014 2013
Federal:
Current $ 168,596 $ 167,745 $ 134,938
Deferred 12,866 2,262 14,784
181,462 170,007 149,722
State:
Current 20,948 21,109 17,037
Deferred 1,628 297 1,136
22,576 21,406 18,173
Total $ 204,038 $ 191,413 $ 167,895</t>
  </si>
  <si>
    <t>Schedule of Differences Between Effective Rate and United States Federal Income Tax Statutory Rate</t>
  </si>
  <si>
    <t>The differences
between the effective rate and the United States federal income tax
statutory rate are as follows:
December 31,
2015 2014 2013
Tax at statutory
rate 35.00 % 35.00 % 35.00 %
State income tax, net of
federal benefit 2.97 2.74 2.63
Non-deductible
expenses 0.34 0.33 0.27
Change in accrual estimates
relating to uncertain tax positions (0.43 ) (0.59 ) (0.48 )
Change in valuation
allowance 0.29 — —
Other, net (0.41 ) 0.15 0.02
Income tax
provision 37.76 % 37.63 % 37.44 %</t>
  </si>
  <si>
    <t>Significant Components of Deferred Income Tax Assets And Liabilities</t>
  </si>
  <si>
    <t>The significant
components of deferred income tax assets and liabilities are as
follows (in thousands):
December 31, 2015
Allowance for uncollectible
accounts $ 82,928
Reserves and
accruals 66,655
Stock-based
compensation 13,662
Net operating loss
carryforward 51,505
Property and
equipment 3,116
Other 2,723
Deferred tax assets before
valuation allowance 220,589
Less: Valuation
allowance (1,552 )
Deferred tax assets, net of
valuation allowance 219,037
Gross deferred tax
liabilities:
Amortization (311,303 )
Accrual to cash
adjustment (55,046 )
Other (6,693 )
Total deferred tax
liabilities (373,042 )
Net deferred tax
liability $ (154,005 )
The significant
components of deferred tax assets and liabilities for the year
ended December 31, 2014 are as follows (in
thousands):
December 31,
2014
Total Current Non- Current
Allowance for uncollectible
accounts $ 48,178 $ 48,178 $ —
Reserves and
accruals 62,708 26,066 36,642
Stock-based
compensation 14,354 8,346 6,008
Net operating loss
carryforward 10,933 1,504 9,429
Property and
equipment 1,524 — 1,524
Other 1,461 583 878
Total deferred tax
assets 139,158 84,677 54,481
Amortization (214,968 ) — (214,968 )
Accrual to cash
adjustment (38,524 ) (38,524 ) —
Other (192 ) (192 ) —
Total deferred tax
liabilities (253,684 ) (38,716 ) (214,968 )
Net deferred tax
(liability) asset $ (114,526 ) $ 45,961 $ (160,487 )</t>
  </si>
  <si>
    <t>Schedule of Activity Related to Gross Unrecognized Tax Benefits</t>
  </si>
  <si>
    <t>The following
table summarizes the activity related to the Company’s
liability for uncertain tax positions for the years ended
December 31, 2015, 2014 and 2013 (in thousands):
Years Ended
December 31,
2015 2014 2013
Balance at beginning of
year $ 17,165 $ 14,902 $ 13,072
Increases related to prior
year tax positions 467 40 338
Decreases related to prior
year tax positions (1,168 ) — (38 )
Increases related to
current year tax positions 3,675 3,750 2,955
Decreases related to lapse
of statutes of limitations (1,692 ) (1,527 ) (1,425 )
Balance at end of
year $ 18,447 $ 17,165 $ 14,902</t>
  </si>
  <si>
    <t>Common and Common Equivalent Shares (Tables)</t>
  </si>
  <si>
    <t>Schedule of Calculation of Shares Used in Basic and Diluted Net Income Per Share</t>
  </si>
  <si>
    <t>The calculation
of shares used in the basic and diluted net income per share
calculation for the years ended December 31, 2015, 2014 and
2013 is as follows (in thousands):
Years Ended
December 31,
2015 2014 2013
Weighted average number of
common shares outstanding 93,077 98,588 99,112
Weighted average number of
dilutive common share equivalents 883 1,299 1,857
Weighted average number of
common and common equivalent shares outstanding 93,960 99,887 100,969
Antidilutive securities not
included in the diluted net income per common share
calculation — 1 35</t>
  </si>
  <si>
    <t>Stock Incentive Plans and Stock Purchase Plans (Tables)</t>
  </si>
  <si>
    <t>Schedule of Weighted Average Grant-Date Fair Values</t>
  </si>
  <si>
    <t>The activity
related to the Company’s restricted and deferred stock awards
and the corresponding weighted average grant-date fair values for
the year ended December 31, 2015 are as follows:
Number
of Shares Weighted
Non-vested shares at
January 1, 2015 1,271,044 $ 46.80
Awarded 483,423 $ 70.44
Forfeited (29,974 ) $ 55.77
Vested (710,702 ) $ 44.43
Non-vested shares at
December 31, 2015 1,013,791 $ 61.50</t>
  </si>
  <si>
    <t>Schedule of Activity and Certain Other Information Related to Stock Option Awards</t>
  </si>
  <si>
    <t>The activity
and certain other information related to the Company’s
outstanding stock option awards for the year ended
December 31, 2015 are as follows:
Number
of Stock Options Weighted Average Exercise Price Weighted (in
years) Aggregate Value (in millions)
Outstanding at
January 1, 2015 814,094 $ 27.57
Exercised (228,707 ) $ 26.58 $ 11.3
Outstanding and exercisable
at December 31, 2015 585,387 $ 27.96 2.7 $ 25.6</t>
  </si>
  <si>
    <t>Commitments and Contingencies (Tables)</t>
  </si>
  <si>
    <t>Schedule of Future Minimum Lease Payments under Non-Cancelable Operating Leases</t>
  </si>
  <si>
    <t>Future minimum
lease payments under non-cancelable operating leases as of
December 31, 2015 are as follows (in thousands):
2016 $ 29,856
2017 23,045
2018 17,856
2019 11,691
2020 7,402
Thereafter 11,911
$ 101,761</t>
  </si>
  <si>
    <t>Selected Quarterly Financial Information (Tables)</t>
  </si>
  <si>
    <t>Summary of Company's Selected Quarterly Financial Information</t>
  </si>
  <si>
    <t>The following
tables set forth a summary of the Company’s selected
quarterly financial information for each of the four quarters ended
December 31, 2015 and 2014 (in thousands, except for per share
data):
2015
Quarters
First Second Third Fourth
Net revenue $ 639,395 $ 676,588 $ 722,273 $ 741,740
Operating
expenses:
Practice salaries and
benefits 419,595 422,803 450,033 461,074
Practice supplies and other
operating expenses 23,431 24,878 24,007 26,164
General and administrative
expenses 67,936 72,401 80,185 85,393
Depreciation and
amortization 13,612 15,549 16,918 18,149
Total operating
expenses 524,574 535,631 571,143 590,780
Income from
operations 114,821 140,957 151,130 150,960
Investment and other
income 142 384 567 751
Interest expense (3,267 ) (5,149 ) (6,201 ) (8,493 )
Equity in earnings of
unconsolidated affiliate 821 745 784 777
Total non-operating
expenses (2,304 ) (4,020 ) (4,850 ) (6,965 )
Income before income
taxes 112,517 136,937 146,280 143,995
Income tax
provision 43,928 52,889 55,640 51,581
Net income 68,589 84,048 90,640 92,414
Net loss attributable to
noncontrolling interests 118 82 141 288
Net income attributable to
MEDNAX, Inc. $ 68,707 $ 84,130 $ 90,781 $ 92,702
Per common and common
equivalent share data (1):
Net income attributable to
MEDNAX, Inc.:
Basic $ 0.73 $ 0.91 $ 0.98 $ 1.00
Diluted $ 0.72 $ 0.90 $ 0.97 $ 0.99
Weighted average common
shares:
Basic 94,231 92,500 92,949 92,790
Diluted 95,325 93,495 93,646 93,536
(1) Basic and diluted per share
amounts are computed for each of the periods presented.
Accordingly, the sum of the quarterly per share amounts may not
agree with the full year amount.
2014
Quarters
First Second Third Fourth
Net revenue $ 566,338 $ 595,544 $ 626,506 $ 650,525
Operating
expenses:
Practice salaries and
benefits 372,040 372,216 394,794 404,345
Practice supplies and other
operating expenses 21,417 22,466 21,570 23,549
General and administrative
expenses 58,414 60,829 60,643 67,641
Depreciation and
amortization 10,370 10,361 11,356 13,903
Total operating
expenses 462,241 465,872 488,363 509,438
Income from
operations 104,097 129,672 138,143 141,087
Investment and other
income 1,635 335 563 195
Interest expense (1,371 ) (2,188 ) (2,019 ) (3,313 )
Equity in earnings of
unconsolidated affiliate — 150 725 905
Total non-operating
expenses 264 (1,703 ) (731 ) (2,213 )
Income before income
taxes 104,361 127,969 137,412 138,874
Income tax
provision 40,701 48,944 51,174 50,594
Net income 63,660 79,025 86,238 88,280
Net (income) loss
attributable to noncontrolling interests — (9 ) (31 ) 118
Net income attributable to
MEDNAX, Inc. $ 63,660 $ 79,016 $ 86,207 $ 88,398
Per common and common
equivalent share data (1):
Net income attributable to
MEDNAX, Inc.:
Basic $ 0.64 $ 0.80 $ 0.87 $ 0.90
Diluted $ 0.63 $ 0.79 $ 0.86 $ 0.89
Weighted average common
shares:
Basic 99,076 98,411 99,088 98,066
Diluted 100,696 99,866 100,145 99,129
(1) Basic and diluted per share
amounts are computed for each of the periods presented.
Accordingly, the sum of the quarterly per share amounts may not
agree with the full year amount.</t>
  </si>
  <si>
    <t>General - Additional Information (Detail)</t>
  </si>
  <si>
    <t>Dec. 31, 2015Acquisition</t>
  </si>
  <si>
    <t>Dec. 31, 2014AcquisitionBusiness</t>
  </si>
  <si>
    <t>Business Acquisition [Line Items]</t>
  </si>
  <si>
    <t>Number of complementary business acquired | Acquisition</t>
  </si>
  <si>
    <t>Complementary Business [Member]</t>
  </si>
  <si>
    <t>Number of complementary business acquired | Business</t>
  </si>
  <si>
    <t>Summary of Significant Accounting Policies - Additional Information (Detail) - USD ($) $ in Millions</t>
  </si>
  <si>
    <t>Jun. 01, 2014</t>
  </si>
  <si>
    <t>Summary Of Significant Accounting Policies [Line Items]</t>
  </si>
  <si>
    <t>Additional amounts to be paid in cash or common stock based on achievement of performance measures within period, maximum years</t>
  </si>
  <si>
    <t>5 years</t>
  </si>
  <si>
    <t>Money market funds carrying amount</t>
  </si>
  <si>
    <t>Carrying amount of cash surrender value of life insurance</t>
  </si>
  <si>
    <t>Contingent consideration liabilities related to acquisitions, fair value</t>
  </si>
  <si>
    <t>Variable Interest Entity, Primary Beneficiary [Member]</t>
  </si>
  <si>
    <t>Consolidation method ownership percentage in joint venture</t>
  </si>
  <si>
    <t>75.00%</t>
  </si>
  <si>
    <t>Unnamed Corporate Joint Venture [Member]</t>
  </si>
  <si>
    <t>Equity method ownership percentage in joint venture</t>
  </si>
  <si>
    <t>37.50%</t>
  </si>
  <si>
    <t>Government Contracts Concentration Risk [Member] | Accounts Receivable [Member]</t>
  </si>
  <si>
    <t>Percentage of net accounts receivable</t>
  </si>
  <si>
    <t>19.00%</t>
  </si>
  <si>
    <t>Buildings [Member]</t>
  </si>
  <si>
    <t>Property and equipment estimated useful lives, years</t>
  </si>
  <si>
    <t>20 years</t>
  </si>
  <si>
    <t>Maximum [Member]</t>
  </si>
  <si>
    <t>Long-term investments maturity period, in years</t>
  </si>
  <si>
    <t>6 years</t>
  </si>
  <si>
    <t>Short-Term investments maturity period, in years</t>
  </si>
  <si>
    <t>1 year</t>
  </si>
  <si>
    <t>Intangible assets finite lives</t>
  </si>
  <si>
    <t>Maximum [Member] | Medical Equipment [Member]</t>
  </si>
  <si>
    <t>10 years</t>
  </si>
  <si>
    <t>Maximum [Member] | Computer Equipment [Member]</t>
  </si>
  <si>
    <t>Maximum [Member] | Software and Software Development Costs [Member]</t>
  </si>
  <si>
    <t>Maximum [Member] | Furniture [Member]</t>
  </si>
  <si>
    <t>Minimum [Member]</t>
  </si>
  <si>
    <t>Minimum [Member] | Medical Equipment [Member]</t>
  </si>
  <si>
    <t>3 years</t>
  </si>
  <si>
    <t>Minimum [Member] | Computer Equipment [Member]</t>
  </si>
  <si>
    <t>Minimum [Member] | Software and Software Development Costs [Member]</t>
  </si>
  <si>
    <t>Minimum [Member] | Furniture [Member]</t>
  </si>
  <si>
    <t>Summary of Significant Accounting Policies - Impact of Adjustments Made to Prior Period Balance Sheet (Detail) - USD ($) $ in Thousands</t>
  </si>
  <si>
    <t>Error Corrections and Prior Period Adjustments Restatement [Line Items]</t>
  </si>
  <si>
    <t>Other assets (noncurrent portion)</t>
  </si>
  <si>
    <t>Long-term debt and capital lease obligations</t>
  </si>
  <si>
    <t>Previously Reported [Member]</t>
  </si>
  <si>
    <t>Adjustment [Member]</t>
  </si>
  <si>
    <t>Summary of Significant Accounting Policies - Schedule of Net Revenue by Service Line (Detail) - Product Concentration Risk [Member] - Sales Revenue, Services, Net [Member]</t>
  </si>
  <si>
    <t>Segment Reporting Information [Line Items]</t>
  </si>
  <si>
    <t>Net revenue in percentage</t>
  </si>
  <si>
    <t>100.00%</t>
  </si>
  <si>
    <t>Neonatal and Other Pediatric Subspecialties [Member]</t>
  </si>
  <si>
    <t>44.00%</t>
  </si>
  <si>
    <t>50.00%</t>
  </si>
  <si>
    <t>52.00%</t>
  </si>
  <si>
    <t>Anesthesia [Member]</t>
  </si>
  <si>
    <t>37.00%</t>
  </si>
  <si>
    <t>36.00%</t>
  </si>
  <si>
    <t>32.00%</t>
  </si>
  <si>
    <t>Maternal-Fetal [Member]</t>
  </si>
  <si>
    <t>9.00%</t>
  </si>
  <si>
    <t>11.00%</t>
  </si>
  <si>
    <t>Pediatric Cardiology [Member]</t>
  </si>
  <si>
    <t>4.00%</t>
  </si>
  <si>
    <t>5.00%</t>
  </si>
  <si>
    <t>Radiology [Member]</t>
  </si>
  <si>
    <t>Other Services [Member]</t>
  </si>
  <si>
    <t>2.00%</t>
  </si>
  <si>
    <t>1.00%</t>
  </si>
  <si>
    <t>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Investments - Schedule of Contractual Maturities of Long-Term Investments (Detail) - USD ($) $ in Thousands</t>
  </si>
  <si>
    <t>Due after one year through five years</t>
  </si>
  <si>
    <t>Due after five years through six years</t>
  </si>
  <si>
    <t>Accounts Receivable and Net Revenue - Schedule of Accounts Receivable, Net (Detail) - USD ($) $ in Thousands</t>
  </si>
  <si>
    <t>Gross accounts receivable</t>
  </si>
  <si>
    <t>Allowance for contractual adjustments and uncollectibles</t>
  </si>
  <si>
    <t>Accounts Receivable and Net Revenue - Schedule of Net Revenue (Detail) - USD ($) $ in Thousands</t>
  </si>
  <si>
    <t>Gross revenue</t>
  </si>
  <si>
    <t>Contractual adjustments and uncollectibles</t>
  </si>
  <si>
    <t>Hospital contract administrative fees</t>
  </si>
  <si>
    <t>Accounts Receivable and Net Revenue - Additional Information (Detail) - USD ($) $ in Thousands</t>
  </si>
  <si>
    <t>Net patient service revenue</t>
  </si>
  <si>
    <t>Property and Equipment - Schedule of Property and Equipment (Detail) - USD ($) $ in Thousands</t>
  </si>
  <si>
    <t>Building</t>
  </si>
  <si>
    <t>Land</t>
  </si>
  <si>
    <t>Equipment and other</t>
  </si>
  <si>
    <t>Property and equipment, gross</t>
  </si>
  <si>
    <t>Accumulated depreciation</t>
  </si>
  <si>
    <t>Property and Equipment - Additional Information (Detail) - USD ($) $ in Thousands</t>
  </si>
  <si>
    <t>Property, Plant and Equipment [Line Items]</t>
  </si>
  <si>
    <t>Medical and other equipment held under capital leases</t>
  </si>
  <si>
    <t>Accumulated depreciation of property and equipment held under capital leases</t>
  </si>
  <si>
    <t>Recorded depreciation expense</t>
  </si>
  <si>
    <t>Medical and Other Equipment [Member]</t>
  </si>
  <si>
    <t>Business Acquisitions - Additional Information (Detail)</t>
  </si>
  <si>
    <t>Dec. 31, 2015USD ($)AcquisitionCompanyshares</t>
  </si>
  <si>
    <t>Dec. 31, 2014USD ($)AcquisitionCompany</t>
  </si>
  <si>
    <t>Jun. 30, 2014JointVenture</t>
  </si>
  <si>
    <t>Number of physician group practices acquired | Company</t>
  </si>
  <si>
    <t>Business acquisition, total consideration</t>
  </si>
  <si>
    <t>Payments to acquire business, net of cash acquired</t>
  </si>
  <si>
    <t>Contingent consideration</t>
  </si>
  <si>
    <t>Number of anesthesiology practices acquired | Company</t>
  </si>
  <si>
    <t>Number of neonatology practices acquired | Company</t>
  </si>
  <si>
    <t>Number of other pediatric subspecialty practices acquired | Company</t>
  </si>
  <si>
    <t>Number of non-practice acquisitions | Acquisition</t>
  </si>
  <si>
    <t>Number of business acquired | Acquisition</t>
  </si>
  <si>
    <t>Cash acquired from acquisition</t>
  </si>
  <si>
    <t>Business acquisition, other current liabilities</t>
  </si>
  <si>
    <t>Payments to acquire business by issue of common stock</t>
  </si>
  <si>
    <t>Number of shares of common stock issued | shares</t>
  </si>
  <si>
    <t>Time period for achievement of certain performance measures for payment of contingent consideration, years</t>
  </si>
  <si>
    <t>2 years</t>
  </si>
  <si>
    <t>Assumed payment probability of contingent consideration payment</t>
  </si>
  <si>
    <t>Range of the undiscounted amount under contingent consideration agreement, low</t>
  </si>
  <si>
    <t>Range of the undiscounted amount under contingent consideration agreement, high</t>
  </si>
  <si>
    <t>Contingent consideration decrease in fair value</t>
  </si>
  <si>
    <t>Contingent consideration payments related to prior-period acquisitions</t>
  </si>
  <si>
    <t>Number of joint ventures | JointVenture</t>
  </si>
  <si>
    <t>Fair value, contribution credit</t>
  </si>
  <si>
    <t>Carrying value of goodwill transferred</t>
  </si>
  <si>
    <t>Fixed assets transferred</t>
  </si>
  <si>
    <t>Gain or loss from the joint venture transaction</t>
  </si>
  <si>
    <t>Prior-Period Acquisitions [Member]</t>
  </si>
  <si>
    <t>Other intangible assets</t>
  </si>
  <si>
    <t>Other long-term liabilities</t>
  </si>
  <si>
    <t>Additional cash consideration related to a working capital</t>
  </si>
  <si>
    <t>Other current assets</t>
  </si>
  <si>
    <t>Assumed discount rates for acquisition-date fair value</t>
  </si>
  <si>
    <t>2.80%</t>
  </si>
  <si>
    <t>3.50%</t>
  </si>
  <si>
    <t>Business Acquisitions - Summary of Company's Allocation of Purchase Price (Detail) - USD ($) $ in Thousands</t>
  </si>
  <si>
    <t>Radiology Acquisition [Member]</t>
  </si>
  <si>
    <t>Current assets</t>
  </si>
  <si>
    <t>Property and equipment</t>
  </si>
  <si>
    <t>Other noncurrent assets</t>
  </si>
  <si>
    <t>Current liabilities</t>
  </si>
  <si>
    <t>Deferred income tax liabilities-long-term</t>
  </si>
  <si>
    <t>Total assets and liabilities</t>
  </si>
  <si>
    <t>Other Acquisition [Member]</t>
  </si>
  <si>
    <t>Radiology Physician Services and Telemedicine Company [Member]</t>
  </si>
  <si>
    <t>Business Acquisitions - Schedule of Pro Forma Information Combines Consolidated Results of Company and Business Acquisitions (Detail) - USD ($) $ / shares in Units, shares in Thousands, $ in Thousands</t>
  </si>
  <si>
    <t>Net income per common share, Basic</t>
  </si>
  <si>
    <t>Net income per common share, Diluted</t>
  </si>
  <si>
    <t>Weighted average common shares, Basic</t>
  </si>
  <si>
    <t>Weighted average common shares, Diluted</t>
  </si>
  <si>
    <t>Goodwill and Intangible Assets - Additional Information (Detail) - USD ($) $ in Thousands</t>
  </si>
  <si>
    <t>Change in goodwill carrying amount</t>
  </si>
  <si>
    <t>Goodwill deductible for tax purpose</t>
  </si>
  <si>
    <t>Change in carrying amount of intangible assets, net</t>
  </si>
  <si>
    <t>Amortization expense for existing other intangible assets</t>
  </si>
  <si>
    <t>Goodwill and Intangible Assets - Summary of Intangible Assets, Net (Detail) - USD ($) $ in Thousands</t>
  </si>
  <si>
    <t>Finite-Lived Intangible Assets [Line Items]</t>
  </si>
  <si>
    <t>Gross Carrying Value</t>
  </si>
  <si>
    <t>Accumulated Amortization</t>
  </si>
  <si>
    <t>Net Carrying Value</t>
  </si>
  <si>
    <t>Physician And Hospital Agreements [Member]</t>
  </si>
  <si>
    <t>Weighted Average Amortization Period (in years)</t>
  </si>
  <si>
    <t>4 months 24 days</t>
  </si>
  <si>
    <t>9 months 18 days</t>
  </si>
  <si>
    <t>Customer Relationships [Member]</t>
  </si>
  <si>
    <t>9 years 10 months 24 days</t>
  </si>
  <si>
    <t>7 years 2 months 12 days</t>
  </si>
  <si>
    <t>Trade Names [Member]</t>
  </si>
  <si>
    <t>1 year 2 months 12 days</t>
  </si>
  <si>
    <t>8 months 12 days</t>
  </si>
  <si>
    <t>Patented Technology [Member]</t>
  </si>
  <si>
    <t>7 months 6 days</t>
  </si>
  <si>
    <t>Goodwill and Intangible Assets - Summary of Intangible Assets, Net (Parenthetical) (Detail) - USD ($) $ in Millions</t>
  </si>
  <si>
    <t>Amortization expense, after year five</t>
  </si>
  <si>
    <t>Goodwill and Intangible Assets - Amortization Expenses for Existing Other Intangible Assets for the Next Five Years (Detail) $ in Thousands</t>
  </si>
  <si>
    <t>Dec. 31, 2015USD ($)</t>
  </si>
  <si>
    <t>Amortization expense for existing other intangible assets, 2016</t>
  </si>
  <si>
    <t>Amortization expense for existing other intangible assets, 2017</t>
  </si>
  <si>
    <t>Amortization expense for existing other intangible assets, 2018</t>
  </si>
  <si>
    <t>Amortization expense for existing other intangible assets, 2019</t>
  </si>
  <si>
    <t>Amortization expense for existing other intangible assets, 2020</t>
  </si>
  <si>
    <t>Accounts Payable and Accrued Expenses - Schedule of Accounts Payable and Accrued Expenses (Detail) - USD ($) $ in Thousands</t>
  </si>
  <si>
    <t>Accounts payable</t>
  </si>
  <si>
    <t>Accrued salaries and bonuses</t>
  </si>
  <si>
    <t>Accrued payroll taxes and benefits</t>
  </si>
  <si>
    <t>Accrued professional liability</t>
  </si>
  <si>
    <t>Accrued contingent consideration</t>
  </si>
  <si>
    <t>Accrual for uncertain tax positions</t>
  </si>
  <si>
    <t>Other accrued expenses</t>
  </si>
  <si>
    <t>Accounts payable and accrued expenses, total</t>
  </si>
  <si>
    <t>Accrued Professional Liability - Additional Information (Detail) - USD ($) $ in Thousands</t>
  </si>
  <si>
    <t>Dec. 31, 2012</t>
  </si>
  <si>
    <t>Total accrued professional liability</t>
  </si>
  <si>
    <t>Accrued professional liability incurred but loss reserves not reported for claims</t>
  </si>
  <si>
    <t>Accrued professional liability incurred and loss reserves reported for claims</t>
  </si>
  <si>
    <t>Accrued Professional Liability - Schedule of Accrued Professional Liability (Detail) - USD ($) $ in Thousands</t>
  </si>
  <si>
    <t>Balance at beginning of year</t>
  </si>
  <si>
    <t>Assumed liabilities through acquisition</t>
  </si>
  <si>
    <t>Provision (adjustment) for losses related to Current year</t>
  </si>
  <si>
    <t>Provision (adjustment) for losses related to Prior years</t>
  </si>
  <si>
    <t>Total provision for losses</t>
  </si>
  <si>
    <t>Claim payments related to Current year</t>
  </si>
  <si>
    <t>Claim payments related to Prior years</t>
  </si>
  <si>
    <t>Total payments</t>
  </si>
  <si>
    <t>Balance at end of year</t>
  </si>
  <si>
    <t>Long-Term Debt and Capital Lease Obligations - Additional Information (Detail) - USD ($)</t>
  </si>
  <si>
    <t>1 Months Ended</t>
  </si>
  <si>
    <t>Dec. 08, 2015</t>
  </si>
  <si>
    <t>Oct. 29, 2014</t>
  </si>
  <si>
    <t>Line of Credit Facility [Line Items]</t>
  </si>
  <si>
    <t>Line of Credit facility, maturity date</t>
  </si>
  <si>
    <t>Oct. 29,
		2019</t>
  </si>
  <si>
    <t>Line of Credit facility, estimated increase in borrowings</t>
  </si>
  <si>
    <t>Line of credit description</t>
  </si>
  <si>
    <t>At the Company’s option, borrowings under the Credit Agreement (other than swingline loans) will bear interest at (i) the Alternate Base Rate (defined as the higher of (a) the prime rate, (b) the Federal Funds Rate plus 1/2 of 1.00% and (c) LIBOR for an interest period of one month plus 1.00%) plus an applicable margin rate ranging from 0.125% to 0.750% based on the Company’s consolidated leverage ratio or (ii) the LIBOR rate plus an applicable margin rate ranging from 1.125% to 1.750% based on the Company’s consolidated leverage ratio. Swingline loans will bear interest at the alternate base rate plus the applicable margin.</t>
  </si>
  <si>
    <t>Aggregate principal amount of debt</t>
  </si>
  <si>
    <t>Line of Credit facility, reduction in the available balance</t>
  </si>
  <si>
    <t>Line of Credit facility, available balance</t>
  </si>
  <si>
    <t>Commitment fee percentage</t>
  </si>
  <si>
    <t>0.15%</t>
  </si>
  <si>
    <t>0.30%</t>
  </si>
  <si>
    <t>Alternate Base Rate [Member]</t>
  </si>
  <si>
    <t>Debt instrument, interest rate</t>
  </si>
  <si>
    <t>1/2 of 1.00%</t>
  </si>
  <si>
    <t>Alternate Base Rate [Member] | LIBOR [Member]</t>
  </si>
  <si>
    <t>LIBOR for an  interest period of one month plus 1.00%</t>
  </si>
  <si>
    <t>Debt instrument, variable interest rate</t>
  </si>
  <si>
    <t>Applicable Margin Rate [Member] | LIBOR [Member] | Minimum [Member]</t>
  </si>
  <si>
    <t>0.125%</t>
  </si>
  <si>
    <t>Applicable Margin Rate [Member] | LIBOR [Member] | Maximum [Member]</t>
  </si>
  <si>
    <t>0.75%</t>
  </si>
  <si>
    <t>Unsecured Revolving Credit Facility [Member]</t>
  </si>
  <si>
    <t>Line of Credit facility, borrowing capacity</t>
  </si>
  <si>
    <t>Term Loan Credit Facility [Member]</t>
  </si>
  <si>
    <t>Swingline Loans [Member]</t>
  </si>
  <si>
    <t>Letter of Credit [Member]</t>
  </si>
  <si>
    <t>5.25% Senior Unsecured Notes Due 2023 [Member]</t>
  </si>
  <si>
    <t>Debt instrument interest rate</t>
  </si>
  <si>
    <t>5.25%</t>
  </si>
  <si>
    <t>Debt instrument maturity date description</t>
  </si>
  <si>
    <t>Payable  semi-annually in arrears on June 1 and December 1, beginning on June 1, 2016</t>
  </si>
  <si>
    <t>Redemption price percentage of principal amount redeemed</t>
  </si>
  <si>
    <t>Redemption price percentage</t>
  </si>
  <si>
    <t>35.00%</t>
  </si>
  <si>
    <t>Redemption price percentage of aggregate principal amount redeemed</t>
  </si>
  <si>
    <t>105.25%</t>
  </si>
  <si>
    <t>5.25% Senior Unsecured Notes Due 2023 [Member] | Redemption in 2018 [Member]</t>
  </si>
  <si>
    <t>103.938%</t>
  </si>
  <si>
    <t>5.25% Senior Unsecured Notes Due 2023 [Member] | Redemption in 2019[Member]</t>
  </si>
  <si>
    <t>102.625%</t>
  </si>
  <si>
    <t>5.25% Senior Unsecured Notes Due 2023 [Member] | Redemption in 2020 [Member]</t>
  </si>
  <si>
    <t>101.313%</t>
  </si>
  <si>
    <t>5.25% Senior Unsecured Notes Due 2023 [Member] | Redemption in 2021 and Thereafter [Member]</t>
  </si>
  <si>
    <t>Long-Term Debt and Capital Lease Obligations - Schedule of Long-Term Debt (Detail) - USD ($) $ in Thousands</t>
  </si>
  <si>
    <t>Debt Instrument [Line Items]</t>
  </si>
  <si>
    <t>Debt instrument principal amount</t>
  </si>
  <si>
    <t>Less: Current portion, principal</t>
  </si>
  <si>
    <t>Debt instrument principal long-term portion</t>
  </si>
  <si>
    <t>Unamortized debt issuance cost</t>
  </si>
  <si>
    <t>Less: Current portion, unamortized debt issuance costs</t>
  </si>
  <si>
    <t>Long-term portion, principal, unamortized debt issuance costs</t>
  </si>
  <si>
    <t>Long term debt</t>
  </si>
  <si>
    <t>Less: Current portion</t>
  </si>
  <si>
    <t>Long-term portion</t>
  </si>
  <si>
    <t>Revolving Credit Facility [Member]</t>
  </si>
  <si>
    <t>Long-Term Debt and Capital Lease Obligations - Schedule of Aggregate Annual Maturities of Term Loan and 2023 Senior Notes (Detail) $ in Thousands</t>
  </si>
  <si>
    <t>Long-term Debt, Fiscal Year Maturity [Abstract]</t>
  </si>
  <si>
    <t>Thereafter</t>
  </si>
  <si>
    <t>Long-Term Debt and Capital Lease Obligations - Schedule of Capital Lease Obligations (Detail) - USD ($) $ in Thousands</t>
  </si>
  <si>
    <t>Capital lease obligations</t>
  </si>
  <si>
    <t>Long-Term Debt and Capital Lease Obligations - Schedule of Amounts Due Under Terms of Capital Lease Obligations (Detail) $ in Thousands</t>
  </si>
  <si>
    <t>Income Taxes - Summary of Components of Income Tax Provision (Detail) - USD ($) $ in Thousands</t>
  </si>
  <si>
    <t>Federal, Current</t>
  </si>
  <si>
    <t>Federal, Deferred</t>
  </si>
  <si>
    <t>Federal income tax provision, Total</t>
  </si>
  <si>
    <t>State, Current</t>
  </si>
  <si>
    <t>State, Deferred</t>
  </si>
  <si>
    <t>State income tax provision, Total</t>
  </si>
  <si>
    <t>Income tax provision, Total</t>
  </si>
  <si>
    <t>Income Taxes - Additional Information (Detail) - USD ($) $ in Thousands</t>
  </si>
  <si>
    <t>Income Tax Contingency [Line Items]</t>
  </si>
  <si>
    <t>Effective tax rate</t>
  </si>
  <si>
    <t>37.76%</t>
  </si>
  <si>
    <t>37.63%</t>
  </si>
  <si>
    <t>37.44%</t>
  </si>
  <si>
    <t>Excess tax benefits related to stock-based awards, which increased the cash flow from financing activities</t>
  </si>
  <si>
    <t>Net operating loss carryforwards for federal and state tax</t>
  </si>
  <si>
    <t>Company's total liability for uncertain tax positions</t>
  </si>
  <si>
    <t>Uncertain tax positions recognized would favorably impact its effective tax rate</t>
  </si>
  <si>
    <t>Increase in uncertain tax position</t>
  </si>
  <si>
    <t>Decrease in uncertain tax position</t>
  </si>
  <si>
    <t>Increase (decrease) of interest and penalties</t>
  </si>
  <si>
    <t>Company's accrued liability for interest and penalties related to income tax liabilities</t>
  </si>
  <si>
    <t>Earliest Tax Year [Member]</t>
  </si>
  <si>
    <t>Federal and state income tax examinations</t>
  </si>
  <si>
    <t>Latest Tax Year [Member]</t>
  </si>
  <si>
    <t>Expiration period of operating loss carryforwards</t>
  </si>
  <si>
    <t>Income Taxes - Schedule of Differences Between Effective Rate and United States Federal Income Tax Statutory Rate (Detail)</t>
  </si>
  <si>
    <t>Tax at statutory rate</t>
  </si>
  <si>
    <t>State income tax, net of federal benefit</t>
  </si>
  <si>
    <t>2.97%</t>
  </si>
  <si>
    <t>2.74%</t>
  </si>
  <si>
    <t>2.63%</t>
  </si>
  <si>
    <t>Non-deductible expenses</t>
  </si>
  <si>
    <t>0.34%</t>
  </si>
  <si>
    <t>0.33%</t>
  </si>
  <si>
    <t>0.27%</t>
  </si>
  <si>
    <t>Change in accrual estimates relating to uncertain tax positions</t>
  </si>
  <si>
    <t>(0.43%)</t>
  </si>
  <si>
    <t>(0.59%)</t>
  </si>
  <si>
    <t>(0.48%)</t>
  </si>
  <si>
    <t>Change in valuation allowance</t>
  </si>
  <si>
    <t>0.29%</t>
  </si>
  <si>
    <t>Other, net</t>
  </si>
  <si>
    <t>(0.41%)</t>
  </si>
  <si>
    <t>0.02%</t>
  </si>
  <si>
    <t>Income Taxes - Significant Components of Deferred Income Tax Assets and Liabilities (Detail) - USD ($) $ in Thousands</t>
  </si>
  <si>
    <t>Components Of Deferred Income Tax Assets And Liabilities [Line Items]</t>
  </si>
  <si>
    <t>Allowance for uncollectible accounts</t>
  </si>
  <si>
    <t>Reserves and accruals</t>
  </si>
  <si>
    <t>Stock-based compensation</t>
  </si>
  <si>
    <t>Net operating loss carryforward</t>
  </si>
  <si>
    <t>Other</t>
  </si>
  <si>
    <t>Deferred tax assets before valuation allowance</t>
  </si>
  <si>
    <t>Less: Valuation allowance</t>
  </si>
  <si>
    <t>Total deferred tax assets</t>
  </si>
  <si>
    <t>Gross deferred tax liabilities:</t>
  </si>
  <si>
    <t>Amortization</t>
  </si>
  <si>
    <t>Accrual to cash adjustment</t>
  </si>
  <si>
    <t>Total deferred tax liabilities</t>
  </si>
  <si>
    <t>Net deferred tax liability</t>
  </si>
  <si>
    <t>Current [Member]</t>
  </si>
  <si>
    <t>Net deferred tax asset</t>
  </si>
  <si>
    <t>Non-Current [Member]</t>
  </si>
  <si>
    <t>Income Taxes - Schedule of Activity Related to Gross Unrecognized Tax Benefits (Detail) - USD ($) $ in Thousands</t>
  </si>
  <si>
    <t>Increases related to prior year tax positions</t>
  </si>
  <si>
    <t>Decreases related to prior year tax positions</t>
  </si>
  <si>
    <t>Increases related to current year tax positions</t>
  </si>
  <si>
    <t>Decreases related to lapse of statutes of limitation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 - Additional Information (Detail) - USD ($) $ / shares in Units, $ in Thousands</t>
  </si>
  <si>
    <t>Nov. 03, 2015</t>
  </si>
  <si>
    <t>Share-based Compensation Arrangement by Share-based Payment Award [Line Items]</t>
  </si>
  <si>
    <t>Shares available for future grants and awards under Stock Incentive Plans</t>
  </si>
  <si>
    <t>Shares issued under Stock Purchase Plan</t>
  </si>
  <si>
    <t>Stock-based compensation expense related to its stock incentive plans and ESPP</t>
  </si>
  <si>
    <t>Aggregate fair value of restricted shares, vested</t>
  </si>
  <si>
    <t>Weighted average grant-date fair value of restricted and deferred stock awards granted</t>
  </si>
  <si>
    <t>Stock-based compensation cost related to non-vested stock options remaining to be recognized as compensation expense, weighted-average period in years</t>
  </si>
  <si>
    <t>1 year 6 months</t>
  </si>
  <si>
    <t>Unrecognized Compensation Expense related to Nonvested Shares</t>
  </si>
  <si>
    <t>Aggregate intrinsic value of stock options exercised</t>
  </si>
  <si>
    <t>Cash proceeds received from the exercise of stock options</t>
  </si>
  <si>
    <t>1996 Non-Qualified Employee Stock Purchase Plan [Member]</t>
  </si>
  <si>
    <t>Percentage of market value of common stock at which employees are permitted to purchase</t>
  </si>
  <si>
    <t>85.00%</t>
  </si>
  <si>
    <t>Shares reserved for issuance</t>
  </si>
  <si>
    <t>2015 Non-Qualified Stock Purchase Plan [Member]</t>
  </si>
  <si>
    <t>90.00%</t>
  </si>
  <si>
    <t>Stock Option [Member]</t>
  </si>
  <si>
    <t>Number of years over which options become exercisable on a pro rata basis</t>
  </si>
  <si>
    <t>Stock Option [Member] | Maximum [Member]</t>
  </si>
  <si>
    <t>Vesting period of options, maximum years</t>
  </si>
  <si>
    <t>Restricted Stock [Member]</t>
  </si>
  <si>
    <t>Stock Incentive Plans and Stock Purchase Plan - Schedule of Weighted Average Grant Date Fair Values (Detail) - $ / shares</t>
  </si>
  <si>
    <t>Number of Shares, Non-vested shares at January 1, 2015</t>
  </si>
  <si>
    <t>Number of Shares, Awarded</t>
  </si>
  <si>
    <t>Number of Shares, Forfeited</t>
  </si>
  <si>
    <t>Number of Shares, Vested</t>
  </si>
  <si>
    <t>Number of Shares, Non-vested shares at December 31, 2015</t>
  </si>
  <si>
    <t>Weighted Average Fair Value, Non-vested shares at January 1, 2015</t>
  </si>
  <si>
    <t>Weighted Average Fair Value, Awarded</t>
  </si>
  <si>
    <t>Weighted Average Fair Value, Forfeited</t>
  </si>
  <si>
    <t>Weighted Average Fair Value, Vested</t>
  </si>
  <si>
    <t>Weighted Average Fair Value, Non-vested shares at December 31, 2015</t>
  </si>
  <si>
    <t>Stock Incentive Plans and Stock Purchase Plan - Schedule of Activity and Certain Other Information Related to Stock Option Awards (Detail) - USD ($) $ / shares in Units, $ in Millions</t>
  </si>
  <si>
    <t>Number of Shares, Outstanding at January 1, 2015</t>
  </si>
  <si>
    <t>Number of Shares, Exercised</t>
  </si>
  <si>
    <t>Number of Shares, Outstanding at December 31, 2015</t>
  </si>
  <si>
    <t>Number of Shares, Exercisable at December 31, 2015</t>
  </si>
  <si>
    <t>Weighted Average Exercise Price, Outstanding at January 1, 2015</t>
  </si>
  <si>
    <t>Weighted Average Exercise Price, Exercised</t>
  </si>
  <si>
    <t>Weighted Average Exercise Price, Outstanding at December 31, 2015</t>
  </si>
  <si>
    <t>Weighted Average Exercise Price, Exercisable at December 31, 2015</t>
  </si>
  <si>
    <t>Weighted Average Remaining Contractual Term (in years), Outstanding at December 31, 2015</t>
  </si>
  <si>
    <t>2 years 8 months 12 days</t>
  </si>
  <si>
    <t>Weighted Average Remaining Contractual Term (in years), Exercisable at December 31, 2015</t>
  </si>
  <si>
    <t>Aggregate Intrinsic Value, Exercised</t>
  </si>
  <si>
    <t>Aggregate Intrinsic Value, Outstanding at December 31, 2015</t>
  </si>
  <si>
    <t>Aggregate Intrinsic Value, Exercisable at December 31, 2015</t>
  </si>
  <si>
    <t>Common Stock Repurchase Programs - Additional Information (Detail) - USD ($)</t>
  </si>
  <si>
    <t>Mar. 16, 2015</t>
  </si>
  <si>
    <t>Dec. 17, 2014</t>
  </si>
  <si>
    <t>Oct. 31, 2015</t>
  </si>
  <si>
    <t>Jul. 31, 2015</t>
  </si>
  <si>
    <t>Oct. 31, 2014</t>
  </si>
  <si>
    <t>Common Stock [Line Items]</t>
  </si>
  <si>
    <t>Common stock authorized for repurchase</t>
  </si>
  <si>
    <t>Common stock purchase</t>
  </si>
  <si>
    <t>Common stock repurchased</t>
  </si>
  <si>
    <t>Common stock shares issued</t>
  </si>
  <si>
    <t>Number of shares withheld to satisfy minimum statutory tax withholding obligations</t>
  </si>
  <si>
    <t>Accelerated Share Repurchase (ASR) Agreements [Member]</t>
  </si>
  <si>
    <t>Amount withheld to satisfy minimum statutory tax withholding obligations</t>
  </si>
  <si>
    <t>Accelerated Share Repurchase (ASR) Agreements [Member] | Restricted Stock Units (RSUs) [Member]</t>
  </si>
  <si>
    <t>Retirement Plans - Additional Information (Detail) - USD ($) $ in Millions</t>
  </si>
  <si>
    <t>Expense of retirement plans related to the 401(k) Plans</t>
  </si>
  <si>
    <t>Commitments and Contingencies - Additional Information (Detail) - USD ($) $ in Millions</t>
  </si>
  <si>
    <t>Rent expense</t>
  </si>
  <si>
    <t>Commitments and Contingencies - Schedule of Future Minimum Lease Payments under Non-Cancelable Operating Leases (Detail) $ in Thousands</t>
  </si>
  <si>
    <t>Selected Quarterly Financial Information - Summary of Company's Selected Quarterly Financial Information (Detail) - USD ($) $ / shares in Units, shares in Thousands, $ in Thousands</t>
  </si>
  <si>
    <t>Net (income) loss attributable to noncontrolling interests</t>
  </si>
  <si>
    <t>Weighted average shares, Basic</t>
  </si>
  <si>
    <t>Weighted average shares,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939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93800921</v>
      </c>
    </row>
    <row r="18" spans="1:4">
      <c r="A18" s="4" t="s">
        <v>30</v>
      </c>
      <c r="D18" s="7" t="n">
        <v>6829814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572</v>
      </c>
      <c r="C3" s="7" t="n">
        <v>47928</v>
      </c>
    </row>
    <row r="4" spans="1:3">
      <c r="A4" s="4" t="s">
        <v>35</v>
      </c>
      <c r="B4" s="6" t="n">
        <v>8853</v>
      </c>
      <c r="C4" s="6" t="n">
        <v>6035</v>
      </c>
    </row>
    <row r="5" spans="1:3">
      <c r="A5" s="4" t="s">
        <v>36</v>
      </c>
      <c r="B5" s="6" t="n">
        <v>444737</v>
      </c>
      <c r="C5" s="6" t="n">
        <v>352191</v>
      </c>
    </row>
    <row r="6" spans="1:3">
      <c r="A6" s="4" t="s">
        <v>37</v>
      </c>
      <c r="B6" s="6" t="n">
        <v>9639</v>
      </c>
      <c r="C6" s="6" t="n">
        <v>7036</v>
      </c>
    </row>
    <row r="7" spans="1:3">
      <c r="A7" s="4" t="s">
        <v>38</v>
      </c>
      <c r="C7" s="6" t="n">
        <v>45961</v>
      </c>
    </row>
    <row r="8" spans="1:3">
      <c r="A8" s="4" t="s">
        <v>39</v>
      </c>
      <c r="B8" s="6" t="n">
        <v>12968</v>
      </c>
      <c r="C8" s="6" t="n">
        <v>7901</v>
      </c>
    </row>
    <row r="9" spans="1:3">
      <c r="A9" s="4" t="s">
        <v>40</v>
      </c>
      <c r="B9" s="6" t="n">
        <v>527769</v>
      </c>
      <c r="C9" s="6" t="n">
        <v>467052</v>
      </c>
    </row>
    <row r="10" spans="1:3">
      <c r="A10" s="4" t="s">
        <v>41</v>
      </c>
      <c r="B10" s="6" t="n">
        <v>63288</v>
      </c>
      <c r="C10" s="6" t="n">
        <v>64082</v>
      </c>
    </row>
    <row r="11" spans="1:3">
      <c r="A11" s="4" t="s">
        <v>42</v>
      </c>
      <c r="B11" s="6" t="n">
        <v>83634</v>
      </c>
      <c r="C11" s="6" t="n">
        <v>66048</v>
      </c>
    </row>
    <row r="12" spans="1:3">
      <c r="A12" s="4" t="s">
        <v>43</v>
      </c>
      <c r="B12" s="6" t="n">
        <v>3366150</v>
      </c>
      <c r="C12" s="6" t="n">
        <v>2776188</v>
      </c>
    </row>
    <row r="13" spans="1:3">
      <c r="A13" s="4" t="s">
        <v>44</v>
      </c>
      <c r="B13" s="6" t="n">
        <v>424219</v>
      </c>
      <c r="C13" s="6" t="n">
        <v>198136</v>
      </c>
    </row>
    <row r="14" spans="1:3">
      <c r="A14" s="4" t="s">
        <v>39</v>
      </c>
      <c r="B14" s="6" t="n">
        <v>82154</v>
      </c>
      <c r="C14" s="6" t="n">
        <v>36742</v>
      </c>
    </row>
    <row r="15" spans="1:3">
      <c r="A15" s="4" t="s">
        <v>45</v>
      </c>
      <c r="B15" s="6" t="n">
        <v>4547214</v>
      </c>
      <c r="C15" s="6" t="n">
        <v>3608248</v>
      </c>
    </row>
    <row r="16" spans="1:3">
      <c r="A16" s="3" t="s">
        <v>46</v>
      </c>
    </row>
    <row r="17" spans="1:3">
      <c r="A17" s="4" t="s">
        <v>47</v>
      </c>
      <c r="B17" s="6" t="n">
        <v>395807</v>
      </c>
      <c r="C17" s="6" t="n">
        <v>380658</v>
      </c>
    </row>
    <row r="18" spans="1:3">
      <c r="A18" s="4" t="s">
        <v>48</v>
      </c>
      <c r="B18" s="6" t="n">
        <v>11883</v>
      </c>
      <c r="C18" s="6" t="n">
        <v>10465</v>
      </c>
    </row>
    <row r="19" spans="1:3">
      <c r="A19" s="4" t="s">
        <v>49</v>
      </c>
      <c r="B19" s="6" t="n">
        <v>21081</v>
      </c>
      <c r="C19" s="6" t="n">
        <v>25150</v>
      </c>
    </row>
    <row r="20" spans="1:3">
      <c r="A20" s="4" t="s">
        <v>50</v>
      </c>
      <c r="B20" s="6" t="n">
        <v>428771</v>
      </c>
      <c r="C20" s="6" t="n">
        <v>416273</v>
      </c>
    </row>
    <row r="21" spans="1:3">
      <c r="A21" s="4" t="s">
        <v>51</v>
      </c>
      <c r="B21" s="6" t="n">
        <v>343500</v>
      </c>
      <c r="C21" s="6" t="n">
        <v>368000</v>
      </c>
    </row>
    <row r="22" spans="1:3">
      <c r="A22" s="4" t="s">
        <v>52</v>
      </c>
      <c r="B22" s="6" t="n">
        <v>919320</v>
      </c>
      <c r="C22" s="6" t="n">
        <v>190308</v>
      </c>
    </row>
    <row r="23" spans="1:3">
      <c r="A23" s="4" t="s">
        <v>53</v>
      </c>
      <c r="B23" s="6" t="n">
        <v>176532</v>
      </c>
      <c r="C23" s="6" t="n">
        <v>148651</v>
      </c>
    </row>
    <row r="24" spans="1:3">
      <c r="A24" s="4" t="s">
        <v>38</v>
      </c>
      <c r="B24" s="6" t="n">
        <v>188956</v>
      </c>
      <c r="C24" s="6" t="n">
        <v>160487</v>
      </c>
    </row>
    <row r="25" spans="1:3">
      <c r="A25" s="4" t="s">
        <v>54</v>
      </c>
      <c r="B25" s="6" t="n">
        <v>52289</v>
      </c>
      <c r="C25" s="6" t="n">
        <v>58963</v>
      </c>
    </row>
    <row r="26" spans="1:3">
      <c r="A26" s="4" t="s">
        <v>55</v>
      </c>
      <c r="B26" s="7" t="n">
        <v>2109368</v>
      </c>
      <c r="C26" s="7" t="n">
        <v>1342682</v>
      </c>
    </row>
    <row r="27" spans="1:3">
      <c r="A27" s="4" t="s">
        <v>56</v>
      </c>
      <c r="B27" s="4" t="s">
        <v>57</v>
      </c>
      <c r="C27" s="4" t="s">
        <v>57</v>
      </c>
    </row>
    <row r="28" spans="1:3">
      <c r="A28" s="3" t="s">
        <v>58</v>
      </c>
    </row>
    <row r="29" spans="1:3">
      <c r="A29" s="4" t="s">
        <v>59</v>
      </c>
      <c r="B29" s="4" t="s">
        <v>57</v>
      </c>
      <c r="C29" s="4" t="s">
        <v>57</v>
      </c>
    </row>
    <row r="30" spans="1:3">
      <c r="A30" s="4" t="s">
        <v>60</v>
      </c>
      <c r="B30" s="7" t="n">
        <v>937</v>
      </c>
      <c r="C30" s="7" t="n">
        <v>960</v>
      </c>
    </row>
    <row r="31" spans="1:3">
      <c r="A31" s="4" t="s">
        <v>61</v>
      </c>
      <c r="B31" s="6" t="n">
        <v>926235</v>
      </c>
      <c r="C31" s="6" t="n">
        <v>886877</v>
      </c>
    </row>
    <row r="32" spans="1:3">
      <c r="A32" s="4" t="s">
        <v>62</v>
      </c>
      <c r="B32" s="6" t="n">
        <v>1510356</v>
      </c>
      <c r="C32" s="6" t="n">
        <v>1376782</v>
      </c>
    </row>
    <row r="33" spans="1:3">
      <c r="A33" s="4" t="s">
        <v>63</v>
      </c>
      <c r="B33" s="6" t="n">
        <v>2437528</v>
      </c>
      <c r="C33" s="6" t="n">
        <v>2264619</v>
      </c>
    </row>
    <row r="34" spans="1:3">
      <c r="A34" s="4" t="s">
        <v>64</v>
      </c>
      <c r="B34" s="6" t="n">
        <v>318</v>
      </c>
      <c r="C34" s="6" t="n">
        <v>947</v>
      </c>
    </row>
    <row r="35" spans="1:3">
      <c r="A35" s="4" t="s">
        <v>65</v>
      </c>
      <c r="B35" s="6" t="n">
        <v>2437846</v>
      </c>
      <c r="C35" s="6" t="n">
        <v>2265566</v>
      </c>
    </row>
    <row r="36" spans="1:3">
      <c r="A36" s="4" t="s">
        <v>66</v>
      </c>
      <c r="B36" s="7" t="n">
        <v>4547214</v>
      </c>
      <c r="C36" s="7" t="n">
        <v>3608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41</v>
      </c>
      <c r="B11" s="4" t="s">
        <v>239</v>
      </c>
    </row>
    <row r="12" spans="1:2">
      <c r="A12" s="4" t="s">
        <v>185</v>
      </c>
      <c r="B12" s="4" t="s">
        <v>240</v>
      </c>
    </row>
    <row r="13" spans="1:2">
      <c r="A13" s="4" t="s">
        <v>188</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03</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1</v>
      </c>
      <c r="C3" s="8" t="n">
        <v>0.01</v>
      </c>
    </row>
    <row r="4" spans="1:3">
      <c r="A4" s="4" t="s">
        <v>70</v>
      </c>
      <c r="B4" s="6" t="n">
        <v>1000000</v>
      </c>
      <c r="C4" s="6" t="n">
        <v>1000000</v>
      </c>
    </row>
    <row r="5" spans="1:3">
      <c r="A5" s="4" t="s">
        <v>71</v>
      </c>
      <c r="B5" s="6" t="n">
        <v>0</v>
      </c>
      <c r="C5" s="6" t="n">
        <v>0</v>
      </c>
    </row>
    <row r="6" spans="1:3">
      <c r="A6" s="4" t="s">
        <v>72</v>
      </c>
      <c r="B6" s="8" t="n">
        <v>0.01</v>
      </c>
      <c r="C6" s="8" t="n">
        <v>0.01</v>
      </c>
    </row>
    <row r="7" spans="1:3">
      <c r="A7" s="4" t="s">
        <v>73</v>
      </c>
      <c r="B7" s="6" t="n">
        <v>200000000</v>
      </c>
      <c r="C7" s="6" t="n">
        <v>200000000</v>
      </c>
    </row>
    <row r="8" spans="1:3">
      <c r="A8" s="4" t="s">
        <v>74</v>
      </c>
      <c r="B8" s="6" t="n">
        <v>93739000</v>
      </c>
      <c r="C8" s="6" t="n">
        <v>96030000</v>
      </c>
    </row>
    <row r="9" spans="1:3">
      <c r="A9" s="4" t="s">
        <v>75</v>
      </c>
      <c r="B9" s="6" t="n">
        <v>93739000</v>
      </c>
      <c r="C9" s="6" t="n">
        <v>960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5"/>
    <col customWidth="1" max="3" min="3" width="33"/>
  </cols>
  <sheetData>
    <row r="1" spans="1:3">
      <c r="A1" s="1" t="s">
        <v>323</v>
      </c>
      <c r="B1" s="2" t="s">
        <v>1</v>
      </c>
    </row>
    <row r="2" spans="1:3">
      <c r="B2" s="2" t="s">
        <v>324</v>
      </c>
      <c r="C2" s="2" t="s">
        <v>325</v>
      </c>
    </row>
    <row r="3" spans="1:3">
      <c r="A3" s="3" t="s">
        <v>326</v>
      </c>
    </row>
    <row r="4" spans="1:3">
      <c r="A4" s="4" t="s">
        <v>327</v>
      </c>
      <c r="B4" s="6" t="n">
        <v>12</v>
      </c>
      <c r="C4" s="6" t="n">
        <v>13</v>
      </c>
    </row>
    <row r="5" spans="1:3">
      <c r="A5" s="4" t="s">
        <v>328</v>
      </c>
    </row>
    <row r="6" spans="1:3">
      <c r="A6" s="3" t="s">
        <v>326</v>
      </c>
    </row>
    <row r="7" spans="1:3">
      <c r="A7" s="4" t="s">
        <v>329</v>
      </c>
      <c r="C7" s="6"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7" t="n">
        <v>741740</v>
      </c>
      <c r="C4" s="7" t="n">
        <v>722273</v>
      </c>
      <c r="D4" s="7" t="n">
        <v>676588</v>
      </c>
      <c r="E4" s="7" t="n">
        <v>639395</v>
      </c>
      <c r="F4" s="7" t="n">
        <v>650525</v>
      </c>
      <c r="G4" s="7" t="n">
        <v>626506</v>
      </c>
      <c r="H4" s="7" t="n">
        <v>595544</v>
      </c>
      <c r="I4" s="7" t="n">
        <v>566338</v>
      </c>
      <c r="J4" s="7" t="n">
        <v>2779996</v>
      </c>
      <c r="K4" s="7" t="n">
        <v>2438913</v>
      </c>
      <c r="L4" s="7" t="n">
        <v>2154012</v>
      </c>
    </row>
    <row r="5" spans="1:12">
      <c r="A5" s="3" t="s">
        <v>86</v>
      </c>
    </row>
    <row r="6" spans="1:12">
      <c r="A6" s="4" t="s">
        <v>87</v>
      </c>
      <c r="B6" s="6" t="n">
        <v>461074</v>
      </c>
      <c r="C6" s="6" t="n">
        <v>450033</v>
      </c>
      <c r="D6" s="6" t="n">
        <v>422803</v>
      </c>
      <c r="E6" s="6" t="n">
        <v>419595</v>
      </c>
      <c r="F6" s="6" t="n">
        <v>404345</v>
      </c>
      <c r="G6" s="6" t="n">
        <v>394794</v>
      </c>
      <c r="H6" s="6" t="n">
        <v>372216</v>
      </c>
      <c r="I6" s="6" t="n">
        <v>372040</v>
      </c>
      <c r="J6" s="6" t="n">
        <v>1753505</v>
      </c>
      <c r="K6" s="6" t="n">
        <v>1543395</v>
      </c>
      <c r="L6" s="6" t="n">
        <v>1361318</v>
      </c>
    </row>
    <row r="7" spans="1:12">
      <c r="A7" s="4" t="s">
        <v>88</v>
      </c>
      <c r="B7" s="6" t="n">
        <v>26164</v>
      </c>
      <c r="C7" s="6" t="n">
        <v>24007</v>
      </c>
      <c r="D7" s="6" t="n">
        <v>24878</v>
      </c>
      <c r="E7" s="6" t="n">
        <v>23431</v>
      </c>
      <c r="F7" s="6" t="n">
        <v>23549</v>
      </c>
      <c r="G7" s="6" t="n">
        <v>21570</v>
      </c>
      <c r="H7" s="6" t="n">
        <v>22466</v>
      </c>
      <c r="I7" s="6" t="n">
        <v>21417</v>
      </c>
      <c r="J7" s="6" t="n">
        <v>98480</v>
      </c>
      <c r="K7" s="6" t="n">
        <v>89002</v>
      </c>
      <c r="L7" s="6" t="n">
        <v>82388</v>
      </c>
    </row>
    <row r="8" spans="1:12">
      <c r="A8" s="4" t="s">
        <v>89</v>
      </c>
      <c r="B8" s="6" t="n">
        <v>85393</v>
      </c>
      <c r="C8" s="6" t="n">
        <v>80185</v>
      </c>
      <c r="D8" s="6" t="n">
        <v>72401</v>
      </c>
      <c r="E8" s="6" t="n">
        <v>67936</v>
      </c>
      <c r="F8" s="6" t="n">
        <v>67641</v>
      </c>
      <c r="G8" s="6" t="n">
        <v>60643</v>
      </c>
      <c r="H8" s="6" t="n">
        <v>60829</v>
      </c>
      <c r="I8" s="6" t="n">
        <v>58414</v>
      </c>
      <c r="J8" s="6" t="n">
        <v>305915</v>
      </c>
      <c r="K8" s="6" t="n">
        <v>247527</v>
      </c>
      <c r="L8" s="6" t="n">
        <v>218209</v>
      </c>
    </row>
    <row r="9" spans="1:12">
      <c r="A9" s="4" t="s">
        <v>90</v>
      </c>
      <c r="B9" s="6" t="n">
        <v>18149</v>
      </c>
      <c r="C9" s="6" t="n">
        <v>16918</v>
      </c>
      <c r="D9" s="6" t="n">
        <v>15549</v>
      </c>
      <c r="E9" s="6" t="n">
        <v>13612</v>
      </c>
      <c r="F9" s="6" t="n">
        <v>13903</v>
      </c>
      <c r="G9" s="6" t="n">
        <v>11356</v>
      </c>
      <c r="H9" s="6" t="n">
        <v>10361</v>
      </c>
      <c r="I9" s="6" t="n">
        <v>10370</v>
      </c>
      <c r="J9" s="6" t="n">
        <v>64228</v>
      </c>
      <c r="K9" s="6" t="n">
        <v>45990</v>
      </c>
      <c r="L9" s="6" t="n">
        <v>39966</v>
      </c>
    </row>
    <row r="10" spans="1:12">
      <c r="A10" s="4" t="s">
        <v>91</v>
      </c>
      <c r="B10" s="6" t="n">
        <v>590780</v>
      </c>
      <c r="C10" s="6" t="n">
        <v>571143</v>
      </c>
      <c r="D10" s="6" t="n">
        <v>535631</v>
      </c>
      <c r="E10" s="6" t="n">
        <v>524574</v>
      </c>
      <c r="F10" s="6" t="n">
        <v>509438</v>
      </c>
      <c r="G10" s="6" t="n">
        <v>488363</v>
      </c>
      <c r="H10" s="6" t="n">
        <v>465872</v>
      </c>
      <c r="I10" s="6" t="n">
        <v>462241</v>
      </c>
      <c r="J10" s="6" t="n">
        <v>2222128</v>
      </c>
      <c r="K10" s="6" t="n">
        <v>1925914</v>
      </c>
      <c r="L10" s="6" t="n">
        <v>1701881</v>
      </c>
    </row>
    <row r="11" spans="1:12">
      <c r="A11" s="4" t="s">
        <v>92</v>
      </c>
      <c r="B11" s="6" t="n">
        <v>150960</v>
      </c>
      <c r="C11" s="6" t="n">
        <v>151130</v>
      </c>
      <c r="D11" s="6" t="n">
        <v>140957</v>
      </c>
      <c r="E11" s="6" t="n">
        <v>114821</v>
      </c>
      <c r="F11" s="6" t="n">
        <v>141087</v>
      </c>
      <c r="G11" s="6" t="n">
        <v>138143</v>
      </c>
      <c r="H11" s="6" t="n">
        <v>129672</v>
      </c>
      <c r="I11" s="6" t="n">
        <v>104097</v>
      </c>
      <c r="J11" s="6" t="n">
        <v>557868</v>
      </c>
      <c r="K11" s="6" t="n">
        <v>512999</v>
      </c>
      <c r="L11" s="6" t="n">
        <v>452131</v>
      </c>
    </row>
    <row r="12" spans="1:12">
      <c r="A12" s="4" t="s">
        <v>93</v>
      </c>
      <c r="B12" s="6" t="n">
        <v>751</v>
      </c>
      <c r="C12" s="6" t="n">
        <v>567</v>
      </c>
      <c r="D12" s="6" t="n">
        <v>384</v>
      </c>
      <c r="E12" s="6" t="n">
        <v>142</v>
      </c>
      <c r="F12" s="6" t="n">
        <v>195</v>
      </c>
      <c r="G12" s="6" t="n">
        <v>563</v>
      </c>
      <c r="H12" s="6" t="n">
        <v>335</v>
      </c>
      <c r="I12" s="6" t="n">
        <v>1635</v>
      </c>
      <c r="J12" s="6" t="n">
        <v>1844</v>
      </c>
      <c r="K12" s="6" t="n">
        <v>2728</v>
      </c>
      <c r="L12" s="6" t="n">
        <v>1696</v>
      </c>
    </row>
    <row r="13" spans="1:12">
      <c r="A13" s="4" t="s">
        <v>94</v>
      </c>
      <c r="B13" s="6" t="n">
        <v>-8493</v>
      </c>
      <c r="C13" s="6" t="n">
        <v>-6201</v>
      </c>
      <c r="D13" s="6" t="n">
        <v>-5149</v>
      </c>
      <c r="E13" s="6" t="n">
        <v>-3267</v>
      </c>
      <c r="F13" s="6" t="n">
        <v>-3313</v>
      </c>
      <c r="G13" s="6" t="n">
        <v>-2019</v>
      </c>
      <c r="H13" s="6" t="n">
        <v>-2188</v>
      </c>
      <c r="I13" s="6" t="n">
        <v>-1371</v>
      </c>
      <c r="J13" s="6" t="n">
        <v>-23110</v>
      </c>
      <c r="K13" s="6" t="n">
        <v>-8891</v>
      </c>
      <c r="L13" s="6" t="n">
        <v>-5415</v>
      </c>
    </row>
    <row r="14" spans="1:12">
      <c r="A14" s="4" t="s">
        <v>95</v>
      </c>
      <c r="B14" s="6" t="n">
        <v>777</v>
      </c>
      <c r="C14" s="6" t="n">
        <v>784</v>
      </c>
      <c r="D14" s="6" t="n">
        <v>745</v>
      </c>
      <c r="E14" s="6" t="n">
        <v>821</v>
      </c>
      <c r="F14" s="6" t="n">
        <v>905</v>
      </c>
      <c r="G14" s="6" t="n">
        <v>725</v>
      </c>
      <c r="H14" s="6" t="n">
        <v>150</v>
      </c>
      <c r="J14" s="6" t="n">
        <v>3127</v>
      </c>
      <c r="K14" s="6" t="n">
        <v>1780</v>
      </c>
    </row>
    <row r="15" spans="1:12">
      <c r="A15" s="4" t="s">
        <v>96</v>
      </c>
      <c r="B15" s="6" t="n">
        <v>-6965</v>
      </c>
      <c r="C15" s="6" t="n">
        <v>-4850</v>
      </c>
      <c r="D15" s="6" t="n">
        <v>-4020</v>
      </c>
      <c r="E15" s="6" t="n">
        <v>-2304</v>
      </c>
      <c r="F15" s="6" t="n">
        <v>-2213</v>
      </c>
      <c r="G15" s="6" t="n">
        <v>-731</v>
      </c>
      <c r="H15" s="6" t="n">
        <v>-1703</v>
      </c>
      <c r="I15" s="6" t="n">
        <v>264</v>
      </c>
      <c r="J15" s="6" t="n">
        <v>-18139</v>
      </c>
      <c r="K15" s="6" t="n">
        <v>-4383</v>
      </c>
      <c r="L15" s="6" t="n">
        <v>-3719</v>
      </c>
    </row>
    <row r="16" spans="1:12">
      <c r="A16" s="4" t="s">
        <v>97</v>
      </c>
      <c r="B16" s="6" t="n">
        <v>143995</v>
      </c>
      <c r="C16" s="6" t="n">
        <v>146280</v>
      </c>
      <c r="D16" s="6" t="n">
        <v>136937</v>
      </c>
      <c r="E16" s="6" t="n">
        <v>112517</v>
      </c>
      <c r="F16" s="6" t="n">
        <v>138874</v>
      </c>
      <c r="G16" s="6" t="n">
        <v>137412</v>
      </c>
      <c r="H16" s="6" t="n">
        <v>127969</v>
      </c>
      <c r="I16" s="6" t="n">
        <v>104361</v>
      </c>
      <c r="J16" s="6" t="n">
        <v>539729</v>
      </c>
      <c r="K16" s="6" t="n">
        <v>508616</v>
      </c>
      <c r="L16" s="6" t="n">
        <v>448412</v>
      </c>
    </row>
    <row r="17" spans="1:12">
      <c r="A17" s="4" t="s">
        <v>98</v>
      </c>
      <c r="B17" s="6" t="n">
        <v>51581</v>
      </c>
      <c r="C17" s="6" t="n">
        <v>55640</v>
      </c>
      <c r="D17" s="6" t="n">
        <v>52889</v>
      </c>
      <c r="E17" s="6" t="n">
        <v>43928</v>
      </c>
      <c r="F17" s="6" t="n">
        <v>50594</v>
      </c>
      <c r="G17" s="6" t="n">
        <v>51174</v>
      </c>
      <c r="H17" s="6" t="n">
        <v>48944</v>
      </c>
      <c r="I17" s="6" t="n">
        <v>40701</v>
      </c>
      <c r="J17" s="6" t="n">
        <v>204038</v>
      </c>
      <c r="K17" s="6" t="n">
        <v>191413</v>
      </c>
      <c r="L17" s="6" t="n">
        <v>167895</v>
      </c>
    </row>
    <row r="18" spans="1:12">
      <c r="A18" s="4" t="s">
        <v>99</v>
      </c>
      <c r="B18" s="6" t="n">
        <v>92414</v>
      </c>
      <c r="C18" s="6" t="n">
        <v>90640</v>
      </c>
      <c r="D18" s="6" t="n">
        <v>84048</v>
      </c>
      <c r="E18" s="6" t="n">
        <v>68589</v>
      </c>
      <c r="F18" s="6" t="n">
        <v>88280</v>
      </c>
      <c r="G18" s="6" t="n">
        <v>86238</v>
      </c>
      <c r="H18" s="6" t="n">
        <v>79025</v>
      </c>
      <c r="I18" s="6" t="n">
        <v>63660</v>
      </c>
      <c r="J18" s="6" t="n">
        <v>335691</v>
      </c>
      <c r="K18" s="6" t="n">
        <v>317203</v>
      </c>
      <c r="L18" s="6" t="n">
        <v>280517</v>
      </c>
    </row>
    <row r="19" spans="1:12">
      <c r="A19" s="4" t="s">
        <v>100</v>
      </c>
      <c r="B19" s="6" t="n">
        <v>288</v>
      </c>
      <c r="C19" s="6" t="n">
        <v>141</v>
      </c>
      <c r="D19" s="6" t="n">
        <v>82</v>
      </c>
      <c r="E19" s="6" t="n">
        <v>118</v>
      </c>
      <c r="F19" s="6" t="n">
        <v>118</v>
      </c>
      <c r="G19" s="6" t="n">
        <v>-31</v>
      </c>
      <c r="H19" s="6" t="n">
        <v>-9</v>
      </c>
      <c r="J19" s="6" t="n">
        <v>629</v>
      </c>
      <c r="K19" s="6" t="n">
        <v>78</v>
      </c>
    </row>
    <row r="20" spans="1:12">
      <c r="A20" s="4" t="s">
        <v>101</v>
      </c>
      <c r="B20" s="7" t="n">
        <v>92702</v>
      </c>
      <c r="C20" s="7" t="n">
        <v>90781</v>
      </c>
      <c r="D20" s="7" t="n">
        <v>84130</v>
      </c>
      <c r="E20" s="7" t="n">
        <v>68707</v>
      </c>
      <c r="F20" s="7" t="n">
        <v>88398</v>
      </c>
      <c r="G20" s="7" t="n">
        <v>86207</v>
      </c>
      <c r="H20" s="7" t="n">
        <v>79016</v>
      </c>
      <c r="I20" s="7" t="n">
        <v>63660</v>
      </c>
      <c r="J20" s="7" t="n">
        <v>336320</v>
      </c>
      <c r="K20" s="7" t="n">
        <v>317281</v>
      </c>
      <c r="L20" s="7" t="n">
        <v>280517</v>
      </c>
    </row>
    <row r="21" spans="1:12">
      <c r="A21" s="3" t="s">
        <v>102</v>
      </c>
    </row>
    <row r="22" spans="1:12">
      <c r="A22" s="4" t="s">
        <v>103</v>
      </c>
      <c r="B22" s="7" t="n">
        <v>1</v>
      </c>
      <c r="C22" s="8" t="n">
        <v>0.98</v>
      </c>
      <c r="D22" s="8" t="n">
        <v>0.91</v>
      </c>
      <c r="E22" s="8" t="n">
        <v>0.73</v>
      </c>
      <c r="F22" s="8" t="n">
        <v>0.9</v>
      </c>
      <c r="G22" s="8" t="n">
        <v>0.87</v>
      </c>
      <c r="H22" s="8" t="n">
        <v>0.8</v>
      </c>
      <c r="I22" s="8" t="n">
        <v>0.64</v>
      </c>
      <c r="J22" s="8" t="n">
        <v>3.61</v>
      </c>
      <c r="K22" s="8" t="n">
        <v>3.22</v>
      </c>
      <c r="L22" s="8" t="n">
        <v>2.83</v>
      </c>
    </row>
    <row r="23" spans="1:12">
      <c r="A23" s="4" t="s">
        <v>104</v>
      </c>
      <c r="B23" s="8" t="n">
        <v>0.99</v>
      </c>
      <c r="C23" s="8" t="n">
        <v>0.97</v>
      </c>
      <c r="D23" s="8" t="n">
        <v>0.9</v>
      </c>
      <c r="E23" s="8" t="n">
        <v>0.72</v>
      </c>
      <c r="F23" s="8" t="n">
        <v>0.89</v>
      </c>
      <c r="G23" s="8" t="n">
        <v>0.86</v>
      </c>
      <c r="H23" s="8" t="n">
        <v>0.79</v>
      </c>
      <c r="I23" s="8" t="n">
        <v>0.63</v>
      </c>
      <c r="J23" s="8" t="n">
        <v>3.58</v>
      </c>
      <c r="K23" s="8" t="n">
        <v>3.18</v>
      </c>
      <c r="L23" s="8" t="n">
        <v>2.78</v>
      </c>
    </row>
    <row r="24" spans="1:12">
      <c r="A24" s="3" t="s">
        <v>105</v>
      </c>
    </row>
    <row r="25" spans="1:12">
      <c r="A25" s="4" t="s">
        <v>106</v>
      </c>
      <c r="B25" s="6" t="n">
        <v>92790</v>
      </c>
      <c r="C25" s="6" t="n">
        <v>92949</v>
      </c>
      <c r="D25" s="6" t="n">
        <v>92500</v>
      </c>
      <c r="E25" s="6" t="n">
        <v>94231</v>
      </c>
      <c r="F25" s="6" t="n">
        <v>98066</v>
      </c>
      <c r="G25" s="6" t="n">
        <v>99088</v>
      </c>
      <c r="H25" s="6" t="n">
        <v>98411</v>
      </c>
      <c r="I25" s="6" t="n">
        <v>99076</v>
      </c>
      <c r="J25" s="6" t="n">
        <v>93077</v>
      </c>
      <c r="K25" s="6" t="n">
        <v>98588</v>
      </c>
      <c r="L25" s="6" t="n">
        <v>99112</v>
      </c>
    </row>
    <row r="26" spans="1:12">
      <c r="A26" s="4" t="s">
        <v>107</v>
      </c>
      <c r="B26" s="6" t="n">
        <v>93536</v>
      </c>
      <c r="C26" s="6" t="n">
        <v>93646</v>
      </c>
      <c r="D26" s="6" t="n">
        <v>93495</v>
      </c>
      <c r="E26" s="6" t="n">
        <v>95325</v>
      </c>
      <c r="F26" s="6" t="n">
        <v>99129</v>
      </c>
      <c r="G26" s="6" t="n">
        <v>100145</v>
      </c>
      <c r="H26" s="6" t="n">
        <v>99866</v>
      </c>
      <c r="I26" s="6" t="n">
        <v>100696</v>
      </c>
      <c r="J26" s="6" t="n">
        <v>93960</v>
      </c>
      <c r="K26" s="6" t="n">
        <v>99887</v>
      </c>
      <c r="L26" s="6" t="n">
        <v>10096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331</v>
      </c>
    </row>
    <row r="3" spans="1:4">
      <c r="A3" s="3" t="s">
        <v>332</v>
      </c>
    </row>
    <row r="4" spans="1:4">
      <c r="A4" s="4" t="s">
        <v>333</v>
      </c>
      <c r="B4" s="4" t="s">
        <v>334</v>
      </c>
    </row>
    <row r="5" spans="1:4">
      <c r="A5" s="4" t="s">
        <v>335</v>
      </c>
      <c r="B5" s="9" t="n">
        <v>13.9</v>
      </c>
      <c r="C5" s="9" t="n">
        <v>5.1</v>
      </c>
    </row>
    <row r="6" spans="1:4">
      <c r="A6" s="4" t="s">
        <v>336</v>
      </c>
      <c r="B6" s="10" t="n">
        <v>14.5</v>
      </c>
      <c r="C6" s="6" t="n">
        <v>16</v>
      </c>
    </row>
    <row r="7" spans="1:4">
      <c r="A7" s="4" t="s">
        <v>337</v>
      </c>
      <c r="B7" s="9" t="n">
        <v>24.9</v>
      </c>
      <c r="C7" s="9" t="n">
        <v>35.3</v>
      </c>
    </row>
    <row r="8" spans="1:4">
      <c r="A8" s="4" t="s">
        <v>338</v>
      </c>
    </row>
    <row r="9" spans="1:4">
      <c r="A9" s="3" t="s">
        <v>332</v>
      </c>
    </row>
    <row r="10" spans="1:4">
      <c r="A10" s="4" t="s">
        <v>339</v>
      </c>
      <c r="B10" s="4" t="s">
        <v>340</v>
      </c>
      <c r="D10" s="4" t="s">
        <v>340</v>
      </c>
    </row>
    <row r="11" spans="1:4">
      <c r="A11" s="4" t="s">
        <v>341</v>
      </c>
    </row>
    <row r="12" spans="1:4">
      <c r="A12" s="3" t="s">
        <v>332</v>
      </c>
    </row>
    <row r="13" spans="1:4">
      <c r="A13" s="4" t="s">
        <v>342</v>
      </c>
      <c r="B13" s="4" t="s">
        <v>343</v>
      </c>
      <c r="D13" s="4" t="s">
        <v>343</v>
      </c>
    </row>
    <row r="14" spans="1:4">
      <c r="A14" s="4" t="s">
        <v>344</v>
      </c>
    </row>
    <row r="15" spans="1:4">
      <c r="A15" s="3" t="s">
        <v>332</v>
      </c>
    </row>
    <row r="16" spans="1:4">
      <c r="A16" s="4" t="s">
        <v>345</v>
      </c>
      <c r="B16" s="4" t="s">
        <v>346</v>
      </c>
      <c r="C16" s="4" t="s">
        <v>346</v>
      </c>
    </row>
    <row r="17" spans="1:4">
      <c r="A17" s="4" t="s">
        <v>347</v>
      </c>
    </row>
    <row r="18" spans="1:4">
      <c r="A18" s="3" t="s">
        <v>332</v>
      </c>
    </row>
    <row r="19" spans="1:4">
      <c r="A19" s="4" t="s">
        <v>348</v>
      </c>
      <c r="B19" s="4" t="s">
        <v>349</v>
      </c>
    </row>
    <row r="20" spans="1:4">
      <c r="A20" s="4" t="s">
        <v>350</v>
      </c>
    </row>
    <row r="21" spans="1:4">
      <c r="A21" s="3" t="s">
        <v>332</v>
      </c>
    </row>
    <row r="22" spans="1:4">
      <c r="A22" s="4" t="s">
        <v>351</v>
      </c>
      <c r="B22" s="4" t="s">
        <v>352</v>
      </c>
    </row>
    <row r="23" spans="1:4">
      <c r="A23" s="4" t="s">
        <v>353</v>
      </c>
      <c r="B23" s="4" t="s">
        <v>354</v>
      </c>
    </row>
    <row r="24" spans="1:4">
      <c r="A24" s="4" t="s">
        <v>355</v>
      </c>
      <c r="B24" s="4" t="s">
        <v>349</v>
      </c>
    </row>
    <row r="25" spans="1:4">
      <c r="A25" s="4" t="s">
        <v>356</v>
      </c>
    </row>
    <row r="26" spans="1:4">
      <c r="A26" s="3" t="s">
        <v>332</v>
      </c>
    </row>
    <row r="27" spans="1:4">
      <c r="A27" s="4" t="s">
        <v>348</v>
      </c>
      <c r="B27" s="4" t="s">
        <v>357</v>
      </c>
    </row>
    <row r="28" spans="1:4">
      <c r="A28" s="4" t="s">
        <v>358</v>
      </c>
    </row>
    <row r="29" spans="1:4">
      <c r="A29" s="3" t="s">
        <v>332</v>
      </c>
    </row>
    <row r="30" spans="1:4">
      <c r="A30" s="4" t="s">
        <v>348</v>
      </c>
      <c r="B30" s="4" t="s">
        <v>357</v>
      </c>
    </row>
    <row r="31" spans="1:4">
      <c r="A31" s="4" t="s">
        <v>359</v>
      </c>
    </row>
    <row r="32" spans="1:4">
      <c r="A32" s="3" t="s">
        <v>332</v>
      </c>
    </row>
    <row r="33" spans="1:4">
      <c r="A33" s="4" t="s">
        <v>348</v>
      </c>
      <c r="B33" s="4" t="s">
        <v>357</v>
      </c>
    </row>
    <row r="34" spans="1:4">
      <c r="A34" s="4" t="s">
        <v>360</v>
      </c>
    </row>
    <row r="35" spans="1:4">
      <c r="A35" s="3" t="s">
        <v>332</v>
      </c>
    </row>
    <row r="36" spans="1:4">
      <c r="A36" s="4" t="s">
        <v>348</v>
      </c>
      <c r="B36" s="4" t="s">
        <v>357</v>
      </c>
    </row>
    <row r="37" spans="1:4">
      <c r="A37" s="4" t="s">
        <v>361</v>
      </c>
    </row>
    <row r="38" spans="1:4">
      <c r="A38" s="3" t="s">
        <v>332</v>
      </c>
    </row>
    <row r="39" spans="1:4">
      <c r="A39" s="4" t="s">
        <v>351</v>
      </c>
      <c r="B39" s="4" t="s">
        <v>354</v>
      </c>
    </row>
    <row r="40" spans="1:4">
      <c r="A40" s="4" t="s">
        <v>355</v>
      </c>
      <c r="B40" s="4" t="s">
        <v>354</v>
      </c>
    </row>
    <row r="41" spans="1:4">
      <c r="A41" s="4" t="s">
        <v>362</v>
      </c>
    </row>
    <row r="42" spans="1:4">
      <c r="A42" s="3" t="s">
        <v>332</v>
      </c>
    </row>
    <row r="43" spans="1:4">
      <c r="A43" s="4" t="s">
        <v>348</v>
      </c>
      <c r="B43" s="4" t="s">
        <v>363</v>
      </c>
    </row>
    <row r="44" spans="1:4">
      <c r="A44" s="4" t="s">
        <v>364</v>
      </c>
    </row>
    <row r="45" spans="1:4">
      <c r="A45" s="3" t="s">
        <v>332</v>
      </c>
    </row>
    <row r="46" spans="1:4">
      <c r="A46" s="4" t="s">
        <v>348</v>
      </c>
      <c r="B46" s="4" t="s">
        <v>363</v>
      </c>
    </row>
    <row r="47" spans="1:4">
      <c r="A47" s="4" t="s">
        <v>365</v>
      </c>
    </row>
    <row r="48" spans="1:4">
      <c r="A48" s="3" t="s">
        <v>332</v>
      </c>
    </row>
    <row r="49" spans="1:4">
      <c r="A49" s="4" t="s">
        <v>348</v>
      </c>
      <c r="B49" s="4" t="s">
        <v>363</v>
      </c>
    </row>
    <row r="50" spans="1:4">
      <c r="A50" s="4" t="s">
        <v>366</v>
      </c>
    </row>
    <row r="51" spans="1:4">
      <c r="A51" s="3" t="s">
        <v>332</v>
      </c>
    </row>
    <row r="52" spans="1:4">
      <c r="A52" s="4" t="s">
        <v>348</v>
      </c>
      <c r="B52" s="4" t="s">
        <v>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32</v>
      </c>
    </row>
    <row r="2" spans="1:3">
      <c r="A2" s="3" t="s">
        <v>368</v>
      </c>
    </row>
    <row r="3" spans="1:3">
      <c r="A3" s="4" t="s">
        <v>369</v>
      </c>
      <c r="C3" s="7" t="n">
        <v>234878</v>
      </c>
    </row>
    <row r="4" spans="1:3">
      <c r="A4" s="4" t="s">
        <v>45</v>
      </c>
      <c r="B4" s="7" t="n">
        <v>4547214</v>
      </c>
      <c r="C4" s="6" t="n">
        <v>3608248</v>
      </c>
    </row>
    <row r="5" spans="1:3">
      <c r="A5" s="4" t="s">
        <v>370</v>
      </c>
      <c r="B5" s="6" t="n">
        <v>919320</v>
      </c>
      <c r="C5" s="6" t="n">
        <v>190308</v>
      </c>
    </row>
    <row r="6" spans="1:3">
      <c r="A6" s="4" t="s">
        <v>55</v>
      </c>
      <c r="B6" s="7" t="n">
        <v>2109368</v>
      </c>
      <c r="C6" s="6" t="n">
        <v>1342682</v>
      </c>
    </row>
    <row r="7" spans="1:3">
      <c r="A7" s="4" t="s">
        <v>371</v>
      </c>
    </row>
    <row r="8" spans="1:3">
      <c r="A8" s="3" t="s">
        <v>368</v>
      </c>
    </row>
    <row r="9" spans="1:3">
      <c r="A9" s="4" t="s">
        <v>369</v>
      </c>
      <c r="C9" s="6" t="n">
        <v>235425</v>
      </c>
    </row>
    <row r="10" spans="1:3">
      <c r="A10" s="4" t="s">
        <v>45</v>
      </c>
      <c r="C10" s="6" t="n">
        <v>3608795</v>
      </c>
    </row>
    <row r="11" spans="1:3">
      <c r="A11" s="4" t="s">
        <v>370</v>
      </c>
      <c r="C11" s="6" t="n">
        <v>190855</v>
      </c>
    </row>
    <row r="12" spans="1:3">
      <c r="A12" s="4" t="s">
        <v>55</v>
      </c>
      <c r="C12" s="6" t="n">
        <v>1343229</v>
      </c>
    </row>
    <row r="13" spans="1:3">
      <c r="A13" s="4" t="s">
        <v>372</v>
      </c>
    </row>
    <row r="14" spans="1:3">
      <c r="A14" s="3" t="s">
        <v>368</v>
      </c>
    </row>
    <row r="15" spans="1:3">
      <c r="A15" s="4" t="s">
        <v>369</v>
      </c>
      <c r="C15" s="6" t="n">
        <v>-547</v>
      </c>
    </row>
    <row r="16" spans="1:3">
      <c r="A16" s="4" t="s">
        <v>45</v>
      </c>
      <c r="C16" s="6" t="n">
        <v>-547</v>
      </c>
    </row>
    <row r="17" spans="1:3">
      <c r="A17" s="4" t="s">
        <v>370</v>
      </c>
      <c r="C17" s="6" t="n">
        <v>-547</v>
      </c>
    </row>
    <row r="18" spans="1:3">
      <c r="A18" s="4" t="s">
        <v>55</v>
      </c>
      <c r="C18" s="7" t="n">
        <v>-5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83</v>
      </c>
    </row>
    <row r="3" spans="1:4">
      <c r="A3" s="3" t="s">
        <v>374</v>
      </c>
    </row>
    <row r="4" spans="1:4">
      <c r="A4" s="4" t="s">
        <v>375</v>
      </c>
      <c r="B4" s="4" t="s">
        <v>376</v>
      </c>
      <c r="C4" s="4" t="s">
        <v>376</v>
      </c>
      <c r="D4" s="4" t="s">
        <v>376</v>
      </c>
    </row>
    <row r="5" spans="1:4">
      <c r="A5" s="4" t="s">
        <v>377</v>
      </c>
    </row>
    <row r="6" spans="1:4">
      <c r="A6" s="3" t="s">
        <v>374</v>
      </c>
    </row>
    <row r="7" spans="1:4">
      <c r="A7" s="4" t="s">
        <v>375</v>
      </c>
      <c r="B7" s="4" t="s">
        <v>378</v>
      </c>
      <c r="C7" s="4" t="s">
        <v>379</v>
      </c>
      <c r="D7" s="4" t="s">
        <v>380</v>
      </c>
    </row>
    <row r="8" spans="1:4">
      <c r="A8" s="4" t="s">
        <v>381</v>
      </c>
    </row>
    <row r="9" spans="1:4">
      <c r="A9" s="3" t="s">
        <v>374</v>
      </c>
    </row>
    <row r="10" spans="1:4">
      <c r="A10" s="4" t="s">
        <v>375</v>
      </c>
      <c r="B10" s="4" t="s">
        <v>382</v>
      </c>
      <c r="C10" s="4" t="s">
        <v>383</v>
      </c>
      <c r="D10" s="4" t="s">
        <v>384</v>
      </c>
    </row>
    <row r="11" spans="1:4">
      <c r="A11" s="4" t="s">
        <v>385</v>
      </c>
    </row>
    <row r="12" spans="1:4">
      <c r="A12" s="3" t="s">
        <v>374</v>
      </c>
    </row>
    <row r="13" spans="1:4">
      <c r="A13" s="4" t="s">
        <v>375</v>
      </c>
      <c r="B13" s="4" t="s">
        <v>386</v>
      </c>
      <c r="C13" s="4" t="s">
        <v>386</v>
      </c>
      <c r="D13" s="4" t="s">
        <v>387</v>
      </c>
    </row>
    <row r="14" spans="1:4">
      <c r="A14" s="4" t="s">
        <v>388</v>
      </c>
    </row>
    <row r="15" spans="1:4">
      <c r="A15" s="3" t="s">
        <v>374</v>
      </c>
    </row>
    <row r="16" spans="1:4">
      <c r="A16" s="4" t="s">
        <v>375</v>
      </c>
      <c r="B16" s="4" t="s">
        <v>389</v>
      </c>
      <c r="C16" s="4" t="s">
        <v>389</v>
      </c>
      <c r="D16" s="4" t="s">
        <v>390</v>
      </c>
    </row>
    <row r="17" spans="1:4">
      <c r="A17" s="4" t="s">
        <v>391</v>
      </c>
    </row>
    <row r="18" spans="1:4">
      <c r="A18" s="3" t="s">
        <v>374</v>
      </c>
    </row>
    <row r="19" spans="1:4">
      <c r="A19" s="4" t="s">
        <v>375</v>
      </c>
      <c r="B19" s="4" t="s">
        <v>389</v>
      </c>
    </row>
    <row r="20" spans="1:4">
      <c r="A20" s="4" t="s">
        <v>392</v>
      </c>
    </row>
    <row r="21" spans="1:4">
      <c r="A21" s="3" t="s">
        <v>374</v>
      </c>
    </row>
    <row r="22" spans="1:4">
      <c r="A22" s="4" t="s">
        <v>375</v>
      </c>
      <c r="B22" s="4" t="s">
        <v>393</v>
      </c>
      <c r="C22" s="4" t="s">
        <v>3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95</v>
      </c>
      <c r="B1" s="2" t="s">
        <v>2</v>
      </c>
      <c r="C1" s="2" t="s">
        <v>32</v>
      </c>
    </row>
    <row r="2" spans="1:3">
      <c r="A2" s="3" t="s">
        <v>396</v>
      </c>
    </row>
    <row r="3" spans="1:3">
      <c r="A3" s="4" t="s">
        <v>397</v>
      </c>
      <c r="B3" s="7" t="n">
        <v>8853</v>
      </c>
      <c r="C3" s="7" t="n">
        <v>6035</v>
      </c>
    </row>
    <row r="4" spans="1:3">
      <c r="A4" s="4" t="s">
        <v>398</v>
      </c>
      <c r="B4" s="6" t="n">
        <v>63288</v>
      </c>
      <c r="C4" s="6" t="n">
        <v>64082</v>
      </c>
    </row>
    <row r="5" spans="1:3">
      <c r="A5" s="4" t="s">
        <v>399</v>
      </c>
    </row>
    <row r="6" spans="1:3">
      <c r="A6" s="3" t="s">
        <v>396</v>
      </c>
    </row>
    <row r="7" spans="1:3">
      <c r="A7" s="4" t="s">
        <v>397</v>
      </c>
      <c r="B7" s="6" t="n">
        <v>8608</v>
      </c>
      <c r="C7" s="6" t="n">
        <v>5539</v>
      </c>
    </row>
    <row r="8" spans="1:3">
      <c r="A8" s="4" t="s">
        <v>398</v>
      </c>
      <c r="B8" s="6" t="n">
        <v>34858</v>
      </c>
      <c r="C8" s="6" t="n">
        <v>35827</v>
      </c>
    </row>
    <row r="9" spans="1:3">
      <c r="A9" s="4" t="s">
        <v>400</v>
      </c>
    </row>
    <row r="10" spans="1:3">
      <c r="A10" s="3" t="s">
        <v>396</v>
      </c>
    </row>
    <row r="11" spans="1:3">
      <c r="A11" s="4" t="s">
        <v>398</v>
      </c>
      <c r="B11" s="6" t="n">
        <v>26715</v>
      </c>
      <c r="C11" s="6" t="n">
        <v>27030</v>
      </c>
    </row>
    <row r="12" spans="1:3">
      <c r="A12" s="4" t="s">
        <v>401</v>
      </c>
    </row>
    <row r="13" spans="1:3">
      <c r="A13" s="3" t="s">
        <v>396</v>
      </c>
    </row>
    <row r="14" spans="1:3">
      <c r="A14" s="4" t="s">
        <v>397</v>
      </c>
      <c r="B14" s="6" t="n">
        <v>245</v>
      </c>
      <c r="C14" s="6" t="n">
        <v>496</v>
      </c>
    </row>
    <row r="15" spans="1:3">
      <c r="A15" s="4" t="s">
        <v>398</v>
      </c>
      <c r="B15" s="7" t="n">
        <v>1715</v>
      </c>
      <c r="C15" s="7" t="n">
        <v>12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2</v>
      </c>
    </row>
    <row r="2" spans="1:3">
      <c r="A2" s="3" t="s">
        <v>180</v>
      </c>
    </row>
    <row r="3" spans="1:3">
      <c r="A3" s="4" t="s">
        <v>403</v>
      </c>
      <c r="B3" s="7" t="n">
        <v>60383</v>
      </c>
      <c r="C3" s="7" t="n">
        <v>54959</v>
      </c>
    </row>
    <row r="4" spans="1:3">
      <c r="A4" s="4" t="s">
        <v>404</v>
      </c>
      <c r="B4" s="6" t="n">
        <v>2905</v>
      </c>
      <c r="C4" s="6" t="n">
        <v>9123</v>
      </c>
    </row>
    <row r="5" spans="1:3">
      <c r="A5" s="4" t="s">
        <v>109</v>
      </c>
      <c r="B5" s="7" t="n">
        <v>63288</v>
      </c>
      <c r="C5" s="7" t="n">
        <v>640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2</v>
      </c>
    </row>
    <row r="2" spans="1:3">
      <c r="A2" s="3" t="s">
        <v>183</v>
      </c>
    </row>
    <row r="3" spans="1:3">
      <c r="A3" s="4" t="s">
        <v>406</v>
      </c>
      <c r="B3" s="7" t="n">
        <v>1574038</v>
      </c>
      <c r="C3" s="7" t="n">
        <v>1200958</v>
      </c>
    </row>
    <row r="4" spans="1:3">
      <c r="A4" s="4" t="s">
        <v>407</v>
      </c>
      <c r="B4" s="6" t="n">
        <v>-1129301</v>
      </c>
      <c r="C4" s="6" t="n">
        <v>-848767</v>
      </c>
    </row>
    <row r="5" spans="1:3">
      <c r="A5" s="4" t="s">
        <v>36</v>
      </c>
      <c r="B5" s="7" t="n">
        <v>444737</v>
      </c>
      <c r="C5" s="7" t="n">
        <v>3521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83</v>
      </c>
    </row>
    <row r="4" spans="1:12">
      <c r="A4" s="4" t="s">
        <v>409</v>
      </c>
      <c r="J4" s="7" t="n">
        <v>8942957</v>
      </c>
      <c r="K4" s="7" t="n">
        <v>7662556</v>
      </c>
      <c r="L4" s="7" t="n">
        <v>6702484</v>
      </c>
    </row>
    <row r="5" spans="1:12">
      <c r="A5" s="4" t="s">
        <v>410</v>
      </c>
      <c r="J5" s="6" t="n">
        <v>-6389195</v>
      </c>
      <c r="K5" s="6" t="n">
        <v>-5403437</v>
      </c>
      <c r="L5" s="6" t="n">
        <v>-4695232</v>
      </c>
    </row>
    <row r="6" spans="1:12">
      <c r="A6" s="4" t="s">
        <v>411</v>
      </c>
      <c r="J6" s="6" t="n">
        <v>226234</v>
      </c>
      <c r="K6" s="6" t="n">
        <v>179794</v>
      </c>
      <c r="L6" s="6" t="n">
        <v>146760</v>
      </c>
    </row>
    <row r="7" spans="1:12">
      <c r="A7" s="4" t="s">
        <v>85</v>
      </c>
      <c r="B7" s="7" t="n">
        <v>741740</v>
      </c>
      <c r="C7" s="7" t="n">
        <v>722273</v>
      </c>
      <c r="D7" s="7" t="n">
        <v>676588</v>
      </c>
      <c r="E7" s="7" t="n">
        <v>639395</v>
      </c>
      <c r="F7" s="7" t="n">
        <v>650525</v>
      </c>
      <c r="G7" s="7" t="n">
        <v>626506</v>
      </c>
      <c r="H7" s="7" t="n">
        <v>595544</v>
      </c>
      <c r="I7" s="7" t="n">
        <v>566338</v>
      </c>
      <c r="J7" s="7" t="n">
        <v>2779996</v>
      </c>
      <c r="K7" s="7" t="n">
        <v>2438913</v>
      </c>
      <c r="L7" s="7" t="n">
        <v>215401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83</v>
      </c>
    </row>
    <row r="4" spans="1:12">
      <c r="A4" s="4" t="s">
        <v>36</v>
      </c>
      <c r="B4" s="7" t="n">
        <v>444737</v>
      </c>
      <c r="F4" s="7" t="n">
        <v>352191</v>
      </c>
      <c r="J4" s="7" t="n">
        <v>444737</v>
      </c>
      <c r="K4" s="7" t="n">
        <v>352191</v>
      </c>
    </row>
    <row r="5" spans="1:12">
      <c r="A5" s="4" t="s">
        <v>413</v>
      </c>
      <c r="B5" s="7" t="n">
        <v>741740</v>
      </c>
      <c r="C5" s="7" t="n">
        <v>722273</v>
      </c>
      <c r="D5" s="7" t="n">
        <v>676588</v>
      </c>
      <c r="E5" s="7" t="n">
        <v>639395</v>
      </c>
      <c r="F5" s="7" t="n">
        <v>650525</v>
      </c>
      <c r="G5" s="7" t="n">
        <v>626506</v>
      </c>
      <c r="H5" s="7" t="n">
        <v>595544</v>
      </c>
      <c r="I5" s="7" t="n">
        <v>566338</v>
      </c>
      <c r="J5" s="7" t="n">
        <v>2779996</v>
      </c>
      <c r="K5" s="7" t="n">
        <v>2438913</v>
      </c>
      <c r="L5" s="7" t="n">
        <v>215401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32</v>
      </c>
    </row>
    <row r="2" spans="1:3">
      <c r="A2" s="3" t="s">
        <v>186</v>
      </c>
    </row>
    <row r="3" spans="1:3">
      <c r="A3" s="4" t="s">
        <v>415</v>
      </c>
      <c r="B3" s="7" t="n">
        <v>26382</v>
      </c>
      <c r="C3" s="7" t="n">
        <v>22981</v>
      </c>
    </row>
    <row r="4" spans="1:3">
      <c r="A4" s="4" t="s">
        <v>416</v>
      </c>
      <c r="B4" s="6" t="n">
        <v>6683</v>
      </c>
      <c r="C4" s="6" t="n">
        <v>6683</v>
      </c>
    </row>
    <row r="5" spans="1:3">
      <c r="A5" s="4" t="s">
        <v>417</v>
      </c>
      <c r="B5" s="6" t="n">
        <v>169903</v>
      </c>
      <c r="C5" s="6" t="n">
        <v>133279</v>
      </c>
    </row>
    <row r="6" spans="1:3">
      <c r="A6" s="4" t="s">
        <v>418</v>
      </c>
      <c r="B6" s="6" t="n">
        <v>202968</v>
      </c>
      <c r="C6" s="6" t="n">
        <v>162943</v>
      </c>
    </row>
    <row r="7" spans="1:3">
      <c r="A7" s="4" t="s">
        <v>419</v>
      </c>
      <c r="B7" s="6" t="n">
        <v>-119334</v>
      </c>
      <c r="C7" s="6" t="n">
        <v>-96895</v>
      </c>
    </row>
    <row r="8" spans="1:3">
      <c r="A8" s="4" t="s">
        <v>42</v>
      </c>
      <c r="B8" s="7" t="n">
        <v>83634</v>
      </c>
      <c r="C8" s="7" t="n">
        <v>660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3</v>
      </c>
    </row>
    <row r="3" spans="1:4">
      <c r="A3" s="3" t="s">
        <v>421</v>
      </c>
    </row>
    <row r="4" spans="1:4">
      <c r="A4" s="4" t="s">
        <v>422</v>
      </c>
      <c r="B4" s="7" t="n">
        <v>202968</v>
      </c>
      <c r="C4" s="7" t="n">
        <v>162943</v>
      </c>
    </row>
    <row r="5" spans="1:4">
      <c r="A5" s="4" t="s">
        <v>423</v>
      </c>
      <c r="B5" s="6" t="n">
        <v>119334</v>
      </c>
      <c r="C5" s="6" t="n">
        <v>96895</v>
      </c>
    </row>
    <row r="6" spans="1:4">
      <c r="A6" s="4" t="s">
        <v>424</v>
      </c>
      <c r="B6" s="6" t="n">
        <v>22200</v>
      </c>
      <c r="C6" s="6" t="n">
        <v>15900</v>
      </c>
      <c r="D6" s="7" t="n">
        <v>15500</v>
      </c>
    </row>
    <row r="7" spans="1:4">
      <c r="A7" s="4" t="s">
        <v>425</v>
      </c>
    </row>
    <row r="8" spans="1:4">
      <c r="A8" s="3" t="s">
        <v>421</v>
      </c>
    </row>
    <row r="9" spans="1:4">
      <c r="A9" s="4" t="s">
        <v>422</v>
      </c>
      <c r="B9" s="6" t="n">
        <v>5400</v>
      </c>
      <c r="C9" s="6" t="n">
        <v>2400</v>
      </c>
    </row>
    <row r="10" spans="1:4">
      <c r="A10" s="4" t="s">
        <v>423</v>
      </c>
      <c r="B10" s="7" t="n">
        <v>2300</v>
      </c>
      <c r="C10" s="7" t="n">
        <v>1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34"/>
  </cols>
  <sheetData>
    <row r="1" spans="1:6">
      <c r="A1" s="1" t="s">
        <v>108</v>
      </c>
      <c r="B1" s="2" t="s">
        <v>109</v>
      </c>
      <c r="C1" s="2" t="s">
        <v>110</v>
      </c>
      <c r="D1" s="2" t="s">
        <v>111</v>
      </c>
      <c r="E1" s="2" t="s">
        <v>112</v>
      </c>
      <c r="F1" s="2" t="s">
        <v>113</v>
      </c>
    </row>
    <row r="2" spans="1:6">
      <c r="A2" s="4" t="s">
        <v>114</v>
      </c>
      <c r="B2" s="7" t="n">
        <v>2035368</v>
      </c>
      <c r="C2" s="7" t="n">
        <v>1000</v>
      </c>
      <c r="D2" s="7" t="n">
        <v>787580</v>
      </c>
      <c r="E2" s="7" t="n">
        <v>1246788</v>
      </c>
    </row>
    <row r="3" spans="1:6">
      <c r="A3" s="4" t="s">
        <v>115</v>
      </c>
      <c r="C3" s="6" t="n">
        <v>100038</v>
      </c>
    </row>
    <row r="4" spans="1:6">
      <c r="A4" s="4" t="s">
        <v>116</v>
      </c>
      <c r="B4" s="6" t="n">
        <v>280517</v>
      </c>
    </row>
    <row r="5" spans="1:6">
      <c r="A5" s="4" t="s">
        <v>116</v>
      </c>
      <c r="B5" s="6" t="n">
        <v>280517</v>
      </c>
      <c r="E5" s="6" t="n">
        <v>280517</v>
      </c>
    </row>
    <row r="6" spans="1:6">
      <c r="A6" s="4" t="s">
        <v>117</v>
      </c>
      <c r="B6" s="6" t="n">
        <v>28697</v>
      </c>
      <c r="C6" s="7" t="n">
        <v>14</v>
      </c>
      <c r="D6" s="6" t="n">
        <v>28683</v>
      </c>
    </row>
    <row r="7" spans="1:6">
      <c r="A7" s="4" t="s">
        <v>118</v>
      </c>
      <c r="C7" s="6" t="n">
        <v>1331</v>
      </c>
    </row>
    <row r="8" spans="1:6">
      <c r="A8" s="4" t="s">
        <v>119</v>
      </c>
      <c r="C8" s="7" t="n">
        <v>9</v>
      </c>
      <c r="D8" s="6" t="n">
        <v>-9</v>
      </c>
    </row>
    <row r="9" spans="1:6">
      <c r="A9" s="4" t="s">
        <v>120</v>
      </c>
      <c r="C9" s="6" t="n">
        <v>922</v>
      </c>
    </row>
    <row r="10" spans="1:6">
      <c r="A10" s="4" t="s">
        <v>121</v>
      </c>
      <c r="B10" s="6" t="n">
        <v>31288</v>
      </c>
      <c r="D10" s="6" t="n">
        <v>31288</v>
      </c>
    </row>
    <row r="11" spans="1:6">
      <c r="A11" s="4" t="s">
        <v>122</v>
      </c>
      <c r="C11" s="6" t="n">
        <v>-28</v>
      </c>
    </row>
    <row r="12" spans="1:6">
      <c r="A12" s="4" t="s">
        <v>123</v>
      </c>
      <c r="B12" s="6" t="n">
        <v>-51863</v>
      </c>
      <c r="C12" s="7" t="n">
        <v>-11</v>
      </c>
      <c r="D12" s="6" t="n">
        <v>-8570</v>
      </c>
      <c r="E12" s="6" t="n">
        <v>-43282</v>
      </c>
    </row>
    <row r="13" spans="1:6">
      <c r="A13" s="4" t="s">
        <v>124</v>
      </c>
      <c r="C13" s="6" t="n">
        <v>-1056</v>
      </c>
    </row>
    <row r="14" spans="1:6">
      <c r="A14" s="4" t="s">
        <v>125</v>
      </c>
      <c r="B14" s="6" t="n">
        <v>18981</v>
      </c>
      <c r="D14" s="6" t="n">
        <v>18981</v>
      </c>
    </row>
    <row r="15" spans="1:6">
      <c r="A15" s="4" t="s">
        <v>126</v>
      </c>
      <c r="B15" s="6" t="n">
        <v>2342988</v>
      </c>
      <c r="C15" s="7" t="n">
        <v>1012</v>
      </c>
      <c r="D15" s="6" t="n">
        <v>857953</v>
      </c>
      <c r="E15" s="6" t="n">
        <v>1484023</v>
      </c>
    </row>
    <row r="16" spans="1:6">
      <c r="A16" s="4" t="s">
        <v>127</v>
      </c>
      <c r="C16" s="6" t="n">
        <v>101207</v>
      </c>
    </row>
    <row r="17" spans="1:6">
      <c r="A17" s="4" t="s">
        <v>128</v>
      </c>
      <c r="B17" s="6" t="n">
        <v>1025</v>
      </c>
      <c r="F17" s="7" t="n">
        <v>1025</v>
      </c>
    </row>
    <row r="18" spans="1:6">
      <c r="A18" s="4" t="s">
        <v>116</v>
      </c>
      <c r="B18" s="6" t="n">
        <v>317203</v>
      </c>
      <c r="F18" s="6" t="n">
        <v>-78</v>
      </c>
    </row>
    <row r="19" spans="1:6">
      <c r="A19" s="4" t="s">
        <v>116</v>
      </c>
      <c r="B19" s="6" t="n">
        <v>317281</v>
      </c>
      <c r="E19" s="6" t="n">
        <v>317281</v>
      </c>
    </row>
    <row r="20" spans="1:6">
      <c r="A20" s="4" t="s">
        <v>117</v>
      </c>
      <c r="B20" s="6" t="n">
        <v>42876</v>
      </c>
      <c r="C20" s="7" t="n">
        <v>13</v>
      </c>
      <c r="D20" s="6" t="n">
        <v>42863</v>
      </c>
    </row>
    <row r="21" spans="1:6">
      <c r="A21" s="4" t="s">
        <v>118</v>
      </c>
      <c r="C21" s="6" t="n">
        <v>1412</v>
      </c>
    </row>
    <row r="22" spans="1:6">
      <c r="A22" s="4" t="s">
        <v>119</v>
      </c>
      <c r="C22" s="7" t="n">
        <v>6</v>
      </c>
      <c r="D22" s="6" t="n">
        <v>-6</v>
      </c>
    </row>
    <row r="23" spans="1:6">
      <c r="A23" s="4" t="s">
        <v>120</v>
      </c>
      <c r="C23" s="6" t="n">
        <v>573</v>
      </c>
    </row>
    <row r="24" spans="1:6">
      <c r="A24" s="4" t="s">
        <v>129</v>
      </c>
      <c r="B24" s="6" t="n">
        <v>705</v>
      </c>
      <c r="D24" s="6" t="n">
        <v>705</v>
      </c>
    </row>
    <row r="25" spans="1:6">
      <c r="A25" s="4" t="s">
        <v>130</v>
      </c>
      <c r="C25" s="6" t="n">
        <v>12</v>
      </c>
    </row>
    <row r="26" spans="1:6">
      <c r="A26" s="4" t="s">
        <v>121</v>
      </c>
      <c r="B26" s="6" t="n">
        <v>31719</v>
      </c>
      <c r="D26" s="6" t="n">
        <v>31719</v>
      </c>
    </row>
    <row r="27" spans="1:6">
      <c r="A27" s="4" t="s">
        <v>122</v>
      </c>
      <c r="C27" s="6" t="n">
        <v>-34</v>
      </c>
    </row>
    <row r="28" spans="1:6">
      <c r="A28" s="4" t="s">
        <v>123</v>
      </c>
      <c r="B28" s="6" t="n">
        <v>-488429</v>
      </c>
      <c r="C28" s="7" t="n">
        <v>-71</v>
      </c>
      <c r="D28" s="6" t="n">
        <v>-63836</v>
      </c>
      <c r="E28" s="6" t="n">
        <v>-424522</v>
      </c>
    </row>
    <row r="29" spans="1:6">
      <c r="A29" s="4" t="s">
        <v>124</v>
      </c>
      <c r="C29" s="6" t="n">
        <v>-7140</v>
      </c>
    </row>
    <row r="30" spans="1:6">
      <c r="A30" s="4" t="s">
        <v>125</v>
      </c>
      <c r="B30" s="6" t="n">
        <v>17479</v>
      </c>
      <c r="D30" s="6" t="n">
        <v>17479</v>
      </c>
    </row>
    <row r="31" spans="1:6">
      <c r="A31" s="4" t="s">
        <v>131</v>
      </c>
      <c r="B31" s="6" t="n">
        <v>2265566</v>
      </c>
      <c r="C31" s="7" t="n">
        <v>960</v>
      </c>
      <c r="D31" s="6" t="n">
        <v>886877</v>
      </c>
      <c r="E31" s="6" t="n">
        <v>1376782</v>
      </c>
      <c r="F31" s="6" t="n">
        <v>947</v>
      </c>
    </row>
    <row r="32" spans="1:6">
      <c r="A32" s="4" t="s">
        <v>132</v>
      </c>
      <c r="C32" s="6" t="n">
        <v>96030</v>
      </c>
    </row>
    <row r="33" spans="1:6">
      <c r="A33" s="4" t="s">
        <v>116</v>
      </c>
      <c r="B33" s="6" t="n">
        <v>335691</v>
      </c>
      <c r="F33" s="6" t="n">
        <v>-629</v>
      </c>
    </row>
    <row r="34" spans="1:6">
      <c r="A34" s="4" t="s">
        <v>116</v>
      </c>
      <c r="B34" s="6" t="n">
        <v>336320</v>
      </c>
      <c r="E34" s="6" t="n">
        <v>336320</v>
      </c>
    </row>
    <row r="35" spans="1:6">
      <c r="A35" s="4" t="s">
        <v>117</v>
      </c>
      <c r="B35" s="6" t="n">
        <v>20128</v>
      </c>
      <c r="C35" s="7" t="n">
        <v>5</v>
      </c>
      <c r="D35" s="6" t="n">
        <v>20123</v>
      </c>
    </row>
    <row r="36" spans="1:6">
      <c r="A36" s="4" t="s">
        <v>118</v>
      </c>
      <c r="C36" s="6" t="n">
        <v>463</v>
      </c>
    </row>
    <row r="37" spans="1:6">
      <c r="A37" s="4" t="s">
        <v>119</v>
      </c>
      <c r="C37" s="7" t="n">
        <v>5</v>
      </c>
      <c r="D37" s="6" t="n">
        <v>-5</v>
      </c>
    </row>
    <row r="38" spans="1:6">
      <c r="A38" s="4" t="s">
        <v>120</v>
      </c>
      <c r="C38" s="6" t="n">
        <v>527</v>
      </c>
    </row>
    <row r="39" spans="1:6">
      <c r="A39" s="4" t="s">
        <v>133</v>
      </c>
      <c r="B39" s="6" t="n">
        <v>7800</v>
      </c>
      <c r="C39" s="7" t="n">
        <v>1</v>
      </c>
      <c r="D39" s="6" t="n">
        <v>7799</v>
      </c>
    </row>
    <row r="40" spans="1:6">
      <c r="A40" s="4" t="s">
        <v>134</v>
      </c>
      <c r="C40" s="6" t="n">
        <v>114</v>
      </c>
    </row>
    <row r="41" spans="1:6">
      <c r="A41" s="4" t="s">
        <v>121</v>
      </c>
      <c r="B41" s="6" t="n">
        <v>32129</v>
      </c>
      <c r="D41" s="6" t="n">
        <v>32129</v>
      </c>
    </row>
    <row r="42" spans="1:6">
      <c r="A42" s="4" t="s">
        <v>122</v>
      </c>
      <c r="C42" s="6" t="n">
        <v>-30</v>
      </c>
    </row>
    <row r="43" spans="1:6">
      <c r="A43" s="4" t="s">
        <v>123</v>
      </c>
      <c r="B43" s="7" t="n">
        <v>-235051</v>
      </c>
      <c r="C43" s="7" t="n">
        <v>-34</v>
      </c>
      <c r="D43" s="6" t="n">
        <v>-32271</v>
      </c>
      <c r="E43" s="6" t="n">
        <v>-202746</v>
      </c>
    </row>
    <row r="44" spans="1:6">
      <c r="A44" s="4" t="s">
        <v>124</v>
      </c>
      <c r="B44" s="6" t="n">
        <v>-3400</v>
      </c>
      <c r="C44" s="6" t="n">
        <v>-3365</v>
      </c>
    </row>
    <row r="45" spans="1:6">
      <c r="A45" s="4" t="s">
        <v>125</v>
      </c>
      <c r="B45" s="7" t="n">
        <v>11583</v>
      </c>
      <c r="D45" s="6" t="n">
        <v>11583</v>
      </c>
    </row>
    <row r="46" spans="1:6">
      <c r="A46" s="4" t="s">
        <v>135</v>
      </c>
      <c r="B46" s="7" t="n">
        <v>2437846</v>
      </c>
      <c r="C46" s="7" t="n">
        <v>937</v>
      </c>
      <c r="D46" s="7" t="n">
        <v>926235</v>
      </c>
      <c r="E46" s="7" t="n">
        <v>1510356</v>
      </c>
      <c r="F46" s="7" t="n">
        <v>318</v>
      </c>
    </row>
    <row r="47" spans="1:6">
      <c r="A47" s="4" t="s">
        <v>136</v>
      </c>
      <c r="C47" s="6" t="n">
        <v>937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45"/>
    <col customWidth="1" max="3" min="3" width="39"/>
    <col customWidth="1" max="4" min="4" width="26"/>
    <col customWidth="1" max="5" min="5" width="14"/>
  </cols>
  <sheetData>
    <row r="1" spans="1:5">
      <c r="A1" s="1" t="s">
        <v>426</v>
      </c>
      <c r="B1" s="2" t="s">
        <v>1</v>
      </c>
    </row>
    <row r="2" spans="1:5">
      <c r="B2" s="2" t="s">
        <v>427</v>
      </c>
      <c r="C2" s="2" t="s">
        <v>428</v>
      </c>
      <c r="D2" s="2" t="s">
        <v>429</v>
      </c>
      <c r="E2" s="2" t="s">
        <v>331</v>
      </c>
    </row>
    <row r="3" spans="1:5">
      <c r="A3" s="3" t="s">
        <v>326</v>
      </c>
    </row>
    <row r="4" spans="1:5">
      <c r="A4" s="4" t="s">
        <v>430</v>
      </c>
      <c r="B4" s="6" t="n">
        <v>10</v>
      </c>
      <c r="C4" s="6" t="n">
        <v>11</v>
      </c>
    </row>
    <row r="5" spans="1:5">
      <c r="A5" s="4" t="s">
        <v>431</v>
      </c>
      <c r="B5" s="7" t="n">
        <v>853300000</v>
      </c>
      <c r="C5" s="7" t="n">
        <v>488600000</v>
      </c>
    </row>
    <row r="6" spans="1:5">
      <c r="A6" s="4" t="s">
        <v>432</v>
      </c>
      <c r="B6" s="6" t="n">
        <v>818300000</v>
      </c>
      <c r="C6" s="6" t="n">
        <v>479400000</v>
      </c>
    </row>
    <row r="7" spans="1:5">
      <c r="A7" s="4" t="s">
        <v>433</v>
      </c>
      <c r="B7" s="7" t="n">
        <v>3800000</v>
      </c>
      <c r="C7" s="7" t="n">
        <v>9200000</v>
      </c>
    </row>
    <row r="8" spans="1:5">
      <c r="A8" s="4" t="s">
        <v>434</v>
      </c>
      <c r="B8" s="6" t="n">
        <v>7</v>
      </c>
    </row>
    <row r="9" spans="1:5">
      <c r="A9" s="4" t="s">
        <v>435</v>
      </c>
      <c r="B9" s="6" t="n">
        <v>2</v>
      </c>
    </row>
    <row r="10" spans="1:5">
      <c r="A10" s="4" t="s">
        <v>436</v>
      </c>
      <c r="B10" s="6" t="n">
        <v>1</v>
      </c>
    </row>
    <row r="11" spans="1:5">
      <c r="A11" s="4" t="s">
        <v>437</v>
      </c>
      <c r="B11" s="6" t="n">
        <v>2</v>
      </c>
    </row>
    <row r="12" spans="1:5">
      <c r="A12" s="4" t="s">
        <v>438</v>
      </c>
      <c r="B12" s="6" t="n">
        <v>12</v>
      </c>
      <c r="C12" s="6" t="n">
        <v>13</v>
      </c>
    </row>
    <row r="13" spans="1:5">
      <c r="A13" s="4" t="s">
        <v>439</v>
      </c>
      <c r="B13" s="7" t="n">
        <v>23000000</v>
      </c>
    </row>
    <row r="14" spans="1:5">
      <c r="A14" s="4" t="s">
        <v>440</v>
      </c>
      <c r="B14" s="6" t="n">
        <v>400000</v>
      </c>
    </row>
    <row r="15" spans="1:5">
      <c r="A15" s="4" t="s">
        <v>441</v>
      </c>
      <c r="B15" s="7" t="n">
        <v>7800000</v>
      </c>
    </row>
    <row r="16" spans="1:5">
      <c r="A16" s="4" t="s">
        <v>442</v>
      </c>
      <c r="B16" s="6" t="n">
        <v>114306</v>
      </c>
    </row>
    <row r="17" spans="1:5">
      <c r="A17" s="4" t="s">
        <v>443</v>
      </c>
      <c r="B17" s="4" t="s">
        <v>444</v>
      </c>
    </row>
    <row r="18" spans="1:5">
      <c r="A18" s="4" t="s">
        <v>445</v>
      </c>
      <c r="B18" s="4" t="s">
        <v>376</v>
      </c>
    </row>
    <row r="19" spans="1:5">
      <c r="A19" s="4" t="s">
        <v>446</v>
      </c>
      <c r="B19" s="7" t="n">
        <v>0</v>
      </c>
    </row>
    <row r="20" spans="1:5">
      <c r="A20" s="4" t="s">
        <v>447</v>
      </c>
      <c r="B20" s="6" t="n">
        <v>4000000</v>
      </c>
    </row>
    <row r="21" spans="1:5">
      <c r="A21" s="4" t="s">
        <v>448</v>
      </c>
      <c r="B21" s="6" t="n">
        <v>1000000</v>
      </c>
    </row>
    <row r="22" spans="1:5">
      <c r="A22" s="4" t="s">
        <v>449</v>
      </c>
      <c r="B22" s="6" t="n">
        <v>14300000</v>
      </c>
    </row>
    <row r="23" spans="1:5">
      <c r="A23" s="4" t="s">
        <v>43</v>
      </c>
      <c r="B23" s="6" t="n">
        <v>3366150000</v>
      </c>
      <c r="C23" s="7" t="n">
        <v>2776188000</v>
      </c>
    </row>
    <row r="24" spans="1:5">
      <c r="A24" s="4" t="s">
        <v>450</v>
      </c>
      <c r="D24" s="6" t="n">
        <v>2</v>
      </c>
    </row>
    <row r="25" spans="1:5">
      <c r="A25" s="4" t="s">
        <v>451</v>
      </c>
      <c r="B25" s="6" t="n">
        <v>7700000</v>
      </c>
    </row>
    <row r="26" spans="1:5">
      <c r="A26" s="4" t="s">
        <v>452</v>
      </c>
      <c r="B26" s="6" t="n">
        <v>7200000</v>
      </c>
    </row>
    <row r="27" spans="1:5">
      <c r="A27" s="4" t="s">
        <v>453</v>
      </c>
      <c r="B27" s="6" t="n">
        <v>500000</v>
      </c>
    </row>
    <row r="28" spans="1:5">
      <c r="A28" s="4" t="s">
        <v>454</v>
      </c>
      <c r="B28" s="7" t="n">
        <v>0</v>
      </c>
    </row>
    <row r="29" spans="1:5">
      <c r="A29" s="4" t="s">
        <v>338</v>
      </c>
    </row>
    <row r="30" spans="1:5">
      <c r="A30" s="3" t="s">
        <v>326</v>
      </c>
    </row>
    <row r="31" spans="1:5">
      <c r="A31" s="4" t="s">
        <v>339</v>
      </c>
      <c r="B31" s="4" t="s">
        <v>340</v>
      </c>
      <c r="E31" s="4" t="s">
        <v>340</v>
      </c>
    </row>
    <row r="32" spans="1:5">
      <c r="A32" s="4" t="s">
        <v>341</v>
      </c>
    </row>
    <row r="33" spans="1:5">
      <c r="A33" s="3" t="s">
        <v>326</v>
      </c>
    </row>
    <row r="34" spans="1:5">
      <c r="A34" s="4" t="s">
        <v>342</v>
      </c>
      <c r="B34" s="4" t="s">
        <v>343</v>
      </c>
      <c r="E34" s="4" t="s">
        <v>343</v>
      </c>
    </row>
    <row r="35" spans="1:5">
      <c r="A35" s="4" t="s">
        <v>455</v>
      </c>
    </row>
    <row r="36" spans="1:5">
      <c r="A36" s="3" t="s">
        <v>326</v>
      </c>
    </row>
    <row r="37" spans="1:5">
      <c r="A37" s="4" t="s">
        <v>43</v>
      </c>
      <c r="B37" s="7" t="n">
        <v>600000</v>
      </c>
    </row>
    <row r="38" spans="1:5">
      <c r="A38" s="4" t="s">
        <v>456</v>
      </c>
      <c r="B38" s="6" t="n">
        <v>5300000</v>
      </c>
    </row>
    <row r="39" spans="1:5">
      <c r="A39" s="4" t="s">
        <v>457</v>
      </c>
      <c r="B39" s="6" t="n">
        <v>2600000</v>
      </c>
    </row>
    <row r="40" spans="1:5">
      <c r="A40" s="4" t="s">
        <v>458</v>
      </c>
      <c r="B40" s="6" t="n">
        <v>600000</v>
      </c>
    </row>
    <row r="41" spans="1:5">
      <c r="A41" s="4" t="s">
        <v>459</v>
      </c>
      <c r="B41" s="7" t="n">
        <v>2600000</v>
      </c>
    </row>
    <row r="42" spans="1:5">
      <c r="A42" s="4" t="s">
        <v>361</v>
      </c>
    </row>
    <row r="43" spans="1:5">
      <c r="A43" s="3" t="s">
        <v>326</v>
      </c>
    </row>
    <row r="44" spans="1:5">
      <c r="A44" s="4" t="s">
        <v>460</v>
      </c>
      <c r="B44" s="4" t="s">
        <v>461</v>
      </c>
    </row>
    <row r="45" spans="1:5">
      <c r="A45" s="4" t="s">
        <v>350</v>
      </c>
    </row>
    <row r="46" spans="1:5">
      <c r="A46" s="3" t="s">
        <v>326</v>
      </c>
    </row>
    <row r="47" spans="1:5">
      <c r="A47" s="4" t="s">
        <v>460</v>
      </c>
      <c r="B47"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2</v>
      </c>
    </row>
    <row r="2" spans="1:3">
      <c r="A2" s="3" t="s">
        <v>326</v>
      </c>
    </row>
    <row r="3" spans="1:3">
      <c r="A3" s="4" t="s">
        <v>43</v>
      </c>
      <c r="B3" s="7" t="n">
        <v>3366150</v>
      </c>
      <c r="C3" s="7" t="n">
        <v>2776188</v>
      </c>
    </row>
    <row r="4" spans="1:3">
      <c r="A4" s="4" t="s">
        <v>464</v>
      </c>
    </row>
    <row r="5" spans="1:3">
      <c r="A5" s="3" t="s">
        <v>326</v>
      </c>
    </row>
    <row r="6" spans="1:3">
      <c r="A6" s="4" t="s">
        <v>465</v>
      </c>
      <c r="B6" s="6" t="n">
        <v>51736</v>
      </c>
    </row>
    <row r="7" spans="1:3">
      <c r="A7" s="4" t="s">
        <v>466</v>
      </c>
      <c r="B7" s="6" t="n">
        <v>11398</v>
      </c>
    </row>
    <row r="8" spans="1:3">
      <c r="A8" s="4" t="s">
        <v>467</v>
      </c>
      <c r="B8" s="6" t="n">
        <v>8237</v>
      </c>
    </row>
    <row r="9" spans="1:3">
      <c r="A9" s="4" t="s">
        <v>43</v>
      </c>
      <c r="B9" s="6" t="n">
        <v>313340</v>
      </c>
    </row>
    <row r="10" spans="1:3">
      <c r="A10" s="4" t="s">
        <v>456</v>
      </c>
      <c r="B10" s="6" t="n">
        <v>199960</v>
      </c>
    </row>
    <row r="11" spans="1:3">
      <c r="A11" s="4" t="s">
        <v>468</v>
      </c>
      <c r="B11" s="6" t="n">
        <v>-27008</v>
      </c>
    </row>
    <row r="12" spans="1:3">
      <c r="A12" s="4" t="s">
        <v>469</v>
      </c>
      <c r="B12" s="6" t="n">
        <v>-15850</v>
      </c>
    </row>
    <row r="13" spans="1:3">
      <c r="A13" s="4" t="s">
        <v>457</v>
      </c>
      <c r="B13" s="6" t="n">
        <v>-34275</v>
      </c>
    </row>
    <row r="14" spans="1:3">
      <c r="A14" s="4" t="s">
        <v>470</v>
      </c>
      <c r="B14" s="6" t="n">
        <v>507538</v>
      </c>
    </row>
    <row r="15" spans="1:3">
      <c r="A15" s="4" t="s">
        <v>471</v>
      </c>
    </row>
    <row r="16" spans="1:3">
      <c r="A16" s="3" t="s">
        <v>326</v>
      </c>
    </row>
    <row r="17" spans="1:3">
      <c r="A17" s="4" t="s">
        <v>465</v>
      </c>
      <c r="B17" s="6" t="n">
        <v>11445</v>
      </c>
    </row>
    <row r="18" spans="1:3">
      <c r="A18" s="4" t="s">
        <v>466</v>
      </c>
      <c r="B18" s="6" t="n">
        <v>449</v>
      </c>
    </row>
    <row r="19" spans="1:3">
      <c r="A19" s="4" t="s">
        <v>467</v>
      </c>
      <c r="B19" s="6" t="n">
        <v>2552</v>
      </c>
    </row>
    <row r="20" spans="1:3">
      <c r="A20" s="4" t="s">
        <v>43</v>
      </c>
      <c r="B20" s="6" t="n">
        <v>275984</v>
      </c>
    </row>
    <row r="21" spans="1:3">
      <c r="A21" s="4" t="s">
        <v>456</v>
      </c>
      <c r="B21" s="6" t="n">
        <v>73477</v>
      </c>
    </row>
    <row r="22" spans="1:3">
      <c r="A22" s="4" t="s">
        <v>468</v>
      </c>
      <c r="B22" s="6" t="n">
        <v>-1160</v>
      </c>
    </row>
    <row r="23" spans="1:3">
      <c r="A23" s="4" t="s">
        <v>469</v>
      </c>
      <c r="B23" s="6" t="n">
        <v>-14356</v>
      </c>
    </row>
    <row r="24" spans="1:3">
      <c r="A24" s="4" t="s">
        <v>457</v>
      </c>
      <c r="B24" s="6" t="n">
        <v>-2618</v>
      </c>
    </row>
    <row r="25" spans="1:3">
      <c r="A25" s="4" t="s">
        <v>470</v>
      </c>
      <c r="B25" s="6" t="n">
        <v>345773</v>
      </c>
    </row>
    <row r="26" spans="1:3">
      <c r="A26" s="4" t="s">
        <v>472</v>
      </c>
    </row>
    <row r="27" spans="1:3">
      <c r="A27" s="3" t="s">
        <v>326</v>
      </c>
    </row>
    <row r="28" spans="1:3">
      <c r="A28" s="4" t="s">
        <v>465</v>
      </c>
      <c r="B28" s="6" t="n">
        <v>63181</v>
      </c>
    </row>
    <row r="29" spans="1:3">
      <c r="A29" s="4" t="s">
        <v>466</v>
      </c>
      <c r="B29" s="6" t="n">
        <v>11847</v>
      </c>
    </row>
    <row r="30" spans="1:3">
      <c r="A30" s="4" t="s">
        <v>467</v>
      </c>
      <c r="B30" s="6" t="n">
        <v>10789</v>
      </c>
    </row>
    <row r="31" spans="1:3">
      <c r="A31" s="4" t="s">
        <v>43</v>
      </c>
      <c r="B31" s="6" t="n">
        <v>589324</v>
      </c>
    </row>
    <row r="32" spans="1:3">
      <c r="A32" s="4" t="s">
        <v>456</v>
      </c>
      <c r="B32" s="6" t="n">
        <v>273437</v>
      </c>
    </row>
    <row r="33" spans="1:3">
      <c r="A33" s="4" t="s">
        <v>468</v>
      </c>
      <c r="B33" s="6" t="n">
        <v>-28168</v>
      </c>
    </row>
    <row r="34" spans="1:3">
      <c r="A34" s="4" t="s">
        <v>469</v>
      </c>
      <c r="B34" s="6" t="n">
        <v>-30206</v>
      </c>
    </row>
    <row r="35" spans="1:3">
      <c r="A35" s="4" t="s">
        <v>457</v>
      </c>
      <c r="B35" s="6" t="n">
        <v>-36893</v>
      </c>
    </row>
    <row r="36" spans="1:3">
      <c r="A36" s="4" t="s">
        <v>470</v>
      </c>
      <c r="B36" s="7" t="n">
        <v>8533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3</v>
      </c>
      <c r="B1" s="2" t="s">
        <v>1</v>
      </c>
    </row>
    <row r="2" spans="1:3">
      <c r="B2" s="2" t="s">
        <v>2</v>
      </c>
      <c r="C2" s="2" t="s">
        <v>32</v>
      </c>
    </row>
    <row r="3" spans="1:3">
      <c r="A3" s="3" t="s">
        <v>189</v>
      </c>
    </row>
    <row r="4" spans="1:3">
      <c r="A4" s="4" t="s">
        <v>85</v>
      </c>
      <c r="B4" s="7" t="n">
        <v>2946467</v>
      </c>
      <c r="C4" s="7" t="n">
        <v>2945493</v>
      </c>
    </row>
    <row r="5" spans="1:3">
      <c r="A5" s="4" t="s">
        <v>99</v>
      </c>
      <c r="B5" s="7" t="n">
        <v>343575</v>
      </c>
      <c r="C5" s="7" t="n">
        <v>345517</v>
      </c>
    </row>
    <row r="6" spans="1:3">
      <c r="A6" s="4" t="s">
        <v>474</v>
      </c>
      <c r="B6" s="8" t="n">
        <v>3.69</v>
      </c>
      <c r="C6" s="8" t="n">
        <v>3.5</v>
      </c>
    </row>
    <row r="7" spans="1:3">
      <c r="A7" s="4" t="s">
        <v>475</v>
      </c>
      <c r="B7" s="8" t="n">
        <v>3.66</v>
      </c>
      <c r="C7" s="8" t="n">
        <v>3.46</v>
      </c>
    </row>
    <row r="8" spans="1:3">
      <c r="A8" s="4" t="s">
        <v>476</v>
      </c>
      <c r="B8" s="6" t="n">
        <v>93077</v>
      </c>
      <c r="C8" s="6" t="n">
        <v>98588</v>
      </c>
    </row>
    <row r="9" spans="1:3">
      <c r="A9" s="4" t="s">
        <v>477</v>
      </c>
      <c r="B9" s="6" t="n">
        <v>93960</v>
      </c>
      <c r="C9" s="6" t="n">
        <v>998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3</v>
      </c>
    </row>
    <row r="3" spans="1:4">
      <c r="A3" s="3" t="s">
        <v>192</v>
      </c>
    </row>
    <row r="4" spans="1:4">
      <c r="A4" s="4" t="s">
        <v>43</v>
      </c>
      <c r="B4" s="7" t="n">
        <v>3366150</v>
      </c>
      <c r="C4" s="7" t="n">
        <v>2776188</v>
      </c>
    </row>
    <row r="5" spans="1:4">
      <c r="A5" s="4" t="s">
        <v>479</v>
      </c>
      <c r="B5" s="6" t="n">
        <v>590000</v>
      </c>
      <c r="C5" s="6" t="n">
        <v>382500</v>
      </c>
    </row>
    <row r="6" spans="1:4">
      <c r="A6" s="4" t="s">
        <v>480</v>
      </c>
      <c r="B6" s="6" t="n">
        <v>83700</v>
      </c>
    </row>
    <row r="7" spans="1:4">
      <c r="A7" s="4" t="s">
        <v>481</v>
      </c>
      <c r="B7" s="6" t="n">
        <v>226100</v>
      </c>
    </row>
    <row r="8" spans="1:4">
      <c r="A8" s="4" t="s">
        <v>482</v>
      </c>
      <c r="B8" s="7" t="n">
        <v>42000</v>
      </c>
      <c r="C8" s="7" t="n">
        <v>30100</v>
      </c>
      <c r="D8" s="7" t="n">
        <v>24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83</v>
      </c>
      <c r="B1" s="2" t="s">
        <v>1</v>
      </c>
    </row>
    <row r="2" spans="1:3">
      <c r="B2" s="2" t="s">
        <v>2</v>
      </c>
      <c r="C2" s="2" t="s">
        <v>32</v>
      </c>
    </row>
    <row r="3" spans="1:3">
      <c r="A3" s="3" t="s">
        <v>484</v>
      </c>
    </row>
    <row r="4" spans="1:3">
      <c r="A4" s="4" t="s">
        <v>485</v>
      </c>
      <c r="B4" s="7" t="n">
        <v>567195</v>
      </c>
      <c r="C4" s="7" t="n">
        <v>299068</v>
      </c>
    </row>
    <row r="5" spans="1:3">
      <c r="A5" s="4" t="s">
        <v>486</v>
      </c>
      <c r="B5" s="6" t="n">
        <v>-142976</v>
      </c>
      <c r="C5" s="6" t="n">
        <v>-100932</v>
      </c>
    </row>
    <row r="6" spans="1:3">
      <c r="A6" s="4" t="s">
        <v>487</v>
      </c>
      <c r="B6" s="6" t="n">
        <v>424219</v>
      </c>
      <c r="C6" s="6" t="n">
        <v>198136</v>
      </c>
    </row>
    <row r="7" spans="1:3">
      <c r="A7" s="4" t="s">
        <v>488</v>
      </c>
    </row>
    <row r="8" spans="1:3">
      <c r="A8" s="3" t="s">
        <v>484</v>
      </c>
    </row>
    <row r="9" spans="1:3">
      <c r="A9" s="4" t="s">
        <v>485</v>
      </c>
      <c r="B9" s="6" t="n">
        <v>265465</v>
      </c>
      <c r="C9" s="6" t="n">
        <v>216458</v>
      </c>
    </row>
    <row r="10" spans="1:3">
      <c r="A10" s="4" t="s">
        <v>486</v>
      </c>
      <c r="B10" s="6" t="n">
        <v>-130050</v>
      </c>
      <c r="C10" s="6" t="n">
        <v>-98145</v>
      </c>
    </row>
    <row r="11" spans="1:3">
      <c r="A11" s="4" t="s">
        <v>487</v>
      </c>
      <c r="B11" s="7" t="n">
        <v>135415</v>
      </c>
      <c r="C11" s="7" t="n">
        <v>118313</v>
      </c>
    </row>
    <row r="12" spans="1:3">
      <c r="A12" s="4" t="s">
        <v>489</v>
      </c>
      <c r="B12" s="4" t="s">
        <v>490</v>
      </c>
      <c r="C12" s="4" t="s">
        <v>491</v>
      </c>
    </row>
    <row r="13" spans="1:3">
      <c r="A13" s="4" t="s">
        <v>492</v>
      </c>
    </row>
    <row r="14" spans="1:3">
      <c r="A14" s="3" t="s">
        <v>484</v>
      </c>
    </row>
    <row r="15" spans="1:3">
      <c r="A15" s="4" t="s">
        <v>485</v>
      </c>
      <c r="B15" s="7" t="n">
        <v>248880</v>
      </c>
      <c r="C15" s="7" t="n">
        <v>75460</v>
      </c>
    </row>
    <row r="16" spans="1:3">
      <c r="A16" s="4" t="s">
        <v>486</v>
      </c>
      <c r="B16" s="6" t="n">
        <v>-10612</v>
      </c>
      <c r="C16" s="6" t="n">
        <v>-2634</v>
      </c>
    </row>
    <row r="17" spans="1:3">
      <c r="A17" s="4" t="s">
        <v>487</v>
      </c>
      <c r="B17" s="7" t="n">
        <v>238268</v>
      </c>
      <c r="C17" s="7" t="n">
        <v>72826</v>
      </c>
    </row>
    <row r="18" spans="1:3">
      <c r="A18" s="4" t="s">
        <v>489</v>
      </c>
      <c r="B18" s="4" t="s">
        <v>493</v>
      </c>
      <c r="C18" s="4" t="s">
        <v>494</v>
      </c>
    </row>
    <row r="19" spans="1:3">
      <c r="A19" s="4" t="s">
        <v>495</v>
      </c>
    </row>
    <row r="20" spans="1:3">
      <c r="A20" s="3" t="s">
        <v>484</v>
      </c>
    </row>
    <row r="21" spans="1:3">
      <c r="A21" s="4" t="s">
        <v>485</v>
      </c>
      <c r="B21" s="7" t="n">
        <v>28620</v>
      </c>
      <c r="C21" s="7" t="n">
        <v>7150</v>
      </c>
    </row>
    <row r="22" spans="1:3">
      <c r="A22" s="4" t="s">
        <v>486</v>
      </c>
      <c r="B22" s="6" t="n">
        <v>-597</v>
      </c>
      <c r="C22" s="6" t="n">
        <v>-153</v>
      </c>
    </row>
    <row r="23" spans="1:3">
      <c r="A23" s="4" t="s">
        <v>487</v>
      </c>
      <c r="B23" s="7" t="n">
        <v>28023</v>
      </c>
      <c r="C23" s="7" t="n">
        <v>6997</v>
      </c>
    </row>
    <row r="24" spans="1:3">
      <c r="A24" s="4" t="s">
        <v>489</v>
      </c>
      <c r="B24" s="4" t="s">
        <v>496</v>
      </c>
      <c r="C24" s="4" t="s">
        <v>497</v>
      </c>
    </row>
    <row r="25" spans="1:3">
      <c r="A25" s="4" t="s">
        <v>498</v>
      </c>
    </row>
    <row r="26" spans="1:3">
      <c r="A26" s="3" t="s">
        <v>484</v>
      </c>
    </row>
    <row r="27" spans="1:3">
      <c r="A27" s="4" t="s">
        <v>485</v>
      </c>
      <c r="B27" s="7" t="n">
        <v>24230</v>
      </c>
    </row>
    <row r="28" spans="1:3">
      <c r="A28" s="4" t="s">
        <v>486</v>
      </c>
      <c r="B28" s="6" t="n">
        <v>-1717</v>
      </c>
    </row>
    <row r="29" spans="1:3">
      <c r="A29" s="4" t="s">
        <v>487</v>
      </c>
      <c r="B29" s="7" t="n">
        <v>22513</v>
      </c>
    </row>
    <row r="30" spans="1:3">
      <c r="A30" s="4" t="s">
        <v>489</v>
      </c>
      <c r="B30" s="4" t="s">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2</v>
      </c>
    </row>
    <row r="2" spans="1:3">
      <c r="A2" s="3" t="s">
        <v>192</v>
      </c>
    </row>
    <row r="3" spans="1:3">
      <c r="A3" s="4" t="s">
        <v>501</v>
      </c>
      <c r="B3" s="9" t="n">
        <v>229.3</v>
      </c>
      <c r="C3" s="9" t="n">
        <v>69.099999999999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2</v>
      </c>
      <c r="B1" s="2" t="s">
        <v>503</v>
      </c>
    </row>
    <row r="2" spans="1:2">
      <c r="A2" s="3" t="s">
        <v>192</v>
      </c>
    </row>
    <row r="3" spans="1:2">
      <c r="A3" s="4" t="s">
        <v>504</v>
      </c>
      <c r="B3" s="7" t="n">
        <v>48967</v>
      </c>
    </row>
    <row r="4" spans="1:2">
      <c r="A4" s="4" t="s">
        <v>505</v>
      </c>
      <c r="B4" s="6" t="n">
        <v>43173</v>
      </c>
    </row>
    <row r="5" spans="1:2">
      <c r="A5" s="4" t="s">
        <v>506</v>
      </c>
      <c r="B5" s="6" t="n">
        <v>38639</v>
      </c>
    </row>
    <row r="6" spans="1:2">
      <c r="A6" s="4" t="s">
        <v>507</v>
      </c>
      <c r="B6" s="6" t="n">
        <v>34600</v>
      </c>
    </row>
    <row r="7" spans="1:2">
      <c r="A7" s="4" t="s">
        <v>508</v>
      </c>
      <c r="B7" s="7" t="n">
        <v>295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2</v>
      </c>
    </row>
    <row r="2" spans="1:3">
      <c r="A2" s="3" t="s">
        <v>195</v>
      </c>
    </row>
    <row r="3" spans="1:3">
      <c r="A3" s="4" t="s">
        <v>510</v>
      </c>
      <c r="B3" s="7" t="n">
        <v>21969</v>
      </c>
      <c r="C3" s="7" t="n">
        <v>32783</v>
      </c>
    </row>
    <row r="4" spans="1:3">
      <c r="A4" s="4" t="s">
        <v>511</v>
      </c>
      <c r="B4" s="6" t="n">
        <v>233499</v>
      </c>
      <c r="C4" s="6" t="n">
        <v>231390</v>
      </c>
    </row>
    <row r="5" spans="1:3">
      <c r="A5" s="4" t="s">
        <v>512</v>
      </c>
      <c r="B5" s="6" t="n">
        <v>58979</v>
      </c>
      <c r="C5" s="6" t="n">
        <v>49858</v>
      </c>
    </row>
    <row r="6" spans="1:3">
      <c r="A6" s="4" t="s">
        <v>513</v>
      </c>
      <c r="B6" s="6" t="n">
        <v>25995</v>
      </c>
      <c r="C6" s="6" t="n">
        <v>19718</v>
      </c>
    </row>
    <row r="7" spans="1:3">
      <c r="A7" s="4" t="s">
        <v>514</v>
      </c>
      <c r="B7" s="6" t="n">
        <v>13565</v>
      </c>
      <c r="C7" s="6" t="n">
        <v>17010</v>
      </c>
    </row>
    <row r="8" spans="1:3">
      <c r="A8" s="4" t="s">
        <v>515</v>
      </c>
      <c r="B8" s="6" t="n">
        <v>7000</v>
      </c>
    </row>
    <row r="9" spans="1:3">
      <c r="A9" s="4" t="s">
        <v>516</v>
      </c>
      <c r="B9" s="6" t="n">
        <v>34800</v>
      </c>
      <c r="C9" s="6" t="n">
        <v>29899</v>
      </c>
    </row>
    <row r="10" spans="1:3">
      <c r="A10" s="4" t="s">
        <v>517</v>
      </c>
      <c r="B10" s="7" t="n">
        <v>395807</v>
      </c>
      <c r="C10" s="7" t="n">
        <v>3806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8</v>
      </c>
      <c r="B1" s="2" t="s">
        <v>2</v>
      </c>
      <c r="C1" s="2" t="s">
        <v>32</v>
      </c>
      <c r="D1" s="2" t="s">
        <v>83</v>
      </c>
      <c r="E1" s="2" t="s">
        <v>519</v>
      </c>
    </row>
    <row r="2" spans="1:5">
      <c r="A2" s="3" t="s">
        <v>195</v>
      </c>
    </row>
    <row r="3" spans="1:5">
      <c r="A3" s="4" t="s">
        <v>520</v>
      </c>
      <c r="B3" s="7" t="n">
        <v>202527</v>
      </c>
      <c r="C3" s="7" t="n">
        <v>168369</v>
      </c>
      <c r="D3" s="7" t="n">
        <v>158691</v>
      </c>
      <c r="E3" s="7" t="n">
        <v>137036</v>
      </c>
    </row>
    <row r="4" spans="1:5">
      <c r="A4" s="4" t="s">
        <v>521</v>
      </c>
      <c r="B4" s="6" t="n">
        <v>142400</v>
      </c>
      <c r="C4" s="6" t="n">
        <v>120600</v>
      </c>
    </row>
    <row r="5" spans="1:5">
      <c r="A5" s="4" t="s">
        <v>522</v>
      </c>
      <c r="B5" s="7" t="n">
        <v>60100</v>
      </c>
      <c r="C5" s="7" t="n">
        <v>47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3</v>
      </c>
    </row>
    <row r="3" spans="1:4">
      <c r="A3" s="3" t="s">
        <v>195</v>
      </c>
    </row>
    <row r="4" spans="1:4">
      <c r="A4" s="4" t="s">
        <v>524</v>
      </c>
      <c r="B4" s="7" t="n">
        <v>168369</v>
      </c>
      <c r="C4" s="7" t="n">
        <v>158691</v>
      </c>
      <c r="D4" s="7" t="n">
        <v>137036</v>
      </c>
    </row>
    <row r="5" spans="1:4">
      <c r="A5" s="4" t="s">
        <v>525</v>
      </c>
      <c r="B5" s="6" t="n">
        <v>35968</v>
      </c>
    </row>
    <row r="6" spans="1:4">
      <c r="A6" s="4" t="s">
        <v>526</v>
      </c>
      <c r="B6" s="6" t="n">
        <v>39204</v>
      </c>
      <c r="C6" s="6" t="n">
        <v>39386</v>
      </c>
      <c r="D6" s="6" t="n">
        <v>41235</v>
      </c>
    </row>
    <row r="7" spans="1:4">
      <c r="A7" s="4" t="s">
        <v>527</v>
      </c>
      <c r="B7" s="6" t="n">
        <v>-25797</v>
      </c>
      <c r="C7" s="6" t="n">
        <v>-16125</v>
      </c>
      <c r="D7" s="6" t="n">
        <v>-8100</v>
      </c>
    </row>
    <row r="8" spans="1:4">
      <c r="A8" s="4" t="s">
        <v>528</v>
      </c>
      <c r="B8" s="6" t="n">
        <v>13407</v>
      </c>
      <c r="C8" s="6" t="n">
        <v>23261</v>
      </c>
      <c r="D8" s="6" t="n">
        <v>33135</v>
      </c>
    </row>
    <row r="9" spans="1:4">
      <c r="A9" s="4" t="s">
        <v>529</v>
      </c>
      <c r="B9" s="6" t="n">
        <v>-1382</v>
      </c>
      <c r="C9" s="6" t="n">
        <v>-293</v>
      </c>
      <c r="D9" s="6" t="n">
        <v>-741</v>
      </c>
    </row>
    <row r="10" spans="1:4">
      <c r="A10" s="4" t="s">
        <v>530</v>
      </c>
      <c r="B10" s="6" t="n">
        <v>-13835</v>
      </c>
      <c r="C10" s="6" t="n">
        <v>-13290</v>
      </c>
      <c r="D10" s="6" t="n">
        <v>-10739</v>
      </c>
    </row>
    <row r="11" spans="1:4">
      <c r="A11" s="4" t="s">
        <v>531</v>
      </c>
      <c r="B11" s="6" t="n">
        <v>-15217</v>
      </c>
      <c r="C11" s="6" t="n">
        <v>-13583</v>
      </c>
      <c r="D11" s="6" t="n">
        <v>-11480</v>
      </c>
    </row>
    <row r="12" spans="1:4">
      <c r="A12" s="4" t="s">
        <v>532</v>
      </c>
      <c r="B12" s="7" t="n">
        <v>202527</v>
      </c>
      <c r="C12" s="7" t="n">
        <v>168369</v>
      </c>
      <c r="D12" s="7" t="n">
        <v>1586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3</v>
      </c>
    </row>
    <row r="3" spans="1:4">
      <c r="A3" s="3" t="s">
        <v>138</v>
      </c>
    </row>
    <row r="4" spans="1:4">
      <c r="A4" s="4" t="s">
        <v>99</v>
      </c>
      <c r="B4" s="7" t="n">
        <v>335691</v>
      </c>
      <c r="C4" s="7" t="n">
        <v>317203</v>
      </c>
      <c r="D4" s="7" t="n">
        <v>280517</v>
      </c>
    </row>
    <row r="5" spans="1:4">
      <c r="A5" s="3" t="s">
        <v>139</v>
      </c>
    </row>
    <row r="6" spans="1:4">
      <c r="A6" s="4" t="s">
        <v>90</v>
      </c>
      <c r="B6" s="6" t="n">
        <v>64228</v>
      </c>
      <c r="C6" s="6" t="n">
        <v>45990</v>
      </c>
      <c r="D6" s="6" t="n">
        <v>39966</v>
      </c>
    </row>
    <row r="7" spans="1:4">
      <c r="A7" s="4" t="s">
        <v>140</v>
      </c>
      <c r="B7" s="6" t="n">
        <v>13</v>
      </c>
      <c r="C7" s="6" t="n">
        <v>-417</v>
      </c>
      <c r="D7" s="6" t="n">
        <v>3656</v>
      </c>
    </row>
    <row r="8" spans="1:4">
      <c r="A8" s="4" t="s">
        <v>121</v>
      </c>
      <c r="B8" s="6" t="n">
        <v>32129</v>
      </c>
      <c r="C8" s="6" t="n">
        <v>31719</v>
      </c>
      <c r="D8" s="6" t="n">
        <v>31288</v>
      </c>
    </row>
    <row r="9" spans="1:4">
      <c r="A9" s="4" t="s">
        <v>95</v>
      </c>
      <c r="B9" s="6" t="n">
        <v>-3127</v>
      </c>
      <c r="C9" s="6" t="n">
        <v>-1780</v>
      </c>
    </row>
    <row r="10" spans="1:4">
      <c r="A10" s="4" t="s">
        <v>141</v>
      </c>
      <c r="B10" s="6" t="n">
        <v>2062</v>
      </c>
    </row>
    <row r="11" spans="1:4">
      <c r="A11" s="4" t="s">
        <v>38</v>
      </c>
      <c r="B11" s="6" t="n">
        <v>14494</v>
      </c>
      <c r="C11" s="6" t="n">
        <v>2559</v>
      </c>
      <c r="D11" s="6" t="n">
        <v>15920</v>
      </c>
    </row>
    <row r="12" spans="1:4">
      <c r="A12" s="3" t="s">
        <v>142</v>
      </c>
    </row>
    <row r="13" spans="1:4">
      <c r="A13" s="4" t="s">
        <v>143</v>
      </c>
      <c r="B13" s="6" t="n">
        <v>-55391</v>
      </c>
      <c r="C13" s="6" t="n">
        <v>-57018</v>
      </c>
      <c r="D13" s="6" t="n">
        <v>-37331</v>
      </c>
    </row>
    <row r="14" spans="1:4">
      <c r="A14" s="4" t="s">
        <v>144</v>
      </c>
      <c r="B14" s="6" t="n">
        <v>-4905</v>
      </c>
      <c r="C14" s="6" t="n">
        <v>1506</v>
      </c>
      <c r="D14" s="6" t="n">
        <v>212</v>
      </c>
    </row>
    <row r="15" spans="1:4">
      <c r="A15" s="4" t="s">
        <v>39</v>
      </c>
      <c r="B15" s="6" t="n">
        <v>1639</v>
      </c>
      <c r="C15" s="6" t="n">
        <v>2137</v>
      </c>
      <c r="D15" s="6" t="n">
        <v>-3541</v>
      </c>
    </row>
    <row r="16" spans="1:4">
      <c r="A16" s="4" t="s">
        <v>47</v>
      </c>
      <c r="B16" s="6" t="n">
        <v>-7874</v>
      </c>
      <c r="C16" s="6" t="n">
        <v>66039</v>
      </c>
      <c r="D16" s="6" t="n">
        <v>49239</v>
      </c>
    </row>
    <row r="17" spans="1:4">
      <c r="A17" s="4" t="s">
        <v>49</v>
      </c>
      <c r="B17" s="6" t="n">
        <v>-4101</v>
      </c>
      <c r="C17" s="6" t="n">
        <v>6998</v>
      </c>
      <c r="D17" s="6" t="n">
        <v>5772</v>
      </c>
    </row>
    <row r="18" spans="1:4">
      <c r="A18" s="4" t="s">
        <v>145</v>
      </c>
      <c r="B18" s="6" t="n">
        <v>-1439</v>
      </c>
      <c r="C18" s="6" t="n">
        <v>-4071</v>
      </c>
      <c r="D18" s="6" t="n">
        <v>-1308</v>
      </c>
    </row>
    <row r="19" spans="1:4">
      <c r="A19" s="4" t="s">
        <v>53</v>
      </c>
      <c r="B19" s="6" t="n">
        <v>-2064</v>
      </c>
      <c r="C19" s="6" t="n">
        <v>9284</v>
      </c>
      <c r="D19" s="6" t="n">
        <v>19797</v>
      </c>
    </row>
    <row r="20" spans="1:4">
      <c r="A20" s="4" t="s">
        <v>54</v>
      </c>
      <c r="B20" s="6" t="n">
        <v>-2654</v>
      </c>
      <c r="C20" s="6" t="n">
        <v>2492</v>
      </c>
      <c r="D20" s="6" t="n">
        <v>1211</v>
      </c>
    </row>
    <row r="21" spans="1:4">
      <c r="A21" s="4" t="s">
        <v>146</v>
      </c>
      <c r="B21" s="6" t="n">
        <v>368701</v>
      </c>
      <c r="C21" s="6" t="n">
        <v>422641</v>
      </c>
      <c r="D21" s="6" t="n">
        <v>405398</v>
      </c>
    </row>
    <row r="22" spans="1:4">
      <c r="A22" s="3" t="s">
        <v>147</v>
      </c>
    </row>
    <row r="23" spans="1:4">
      <c r="A23" s="4" t="s">
        <v>148</v>
      </c>
      <c r="B23" s="6" t="n">
        <v>-818903</v>
      </c>
      <c r="C23" s="6" t="n">
        <v>-479394</v>
      </c>
      <c r="D23" s="6" t="n">
        <v>-238045</v>
      </c>
    </row>
    <row r="24" spans="1:4">
      <c r="A24" s="4" t="s">
        <v>149</v>
      </c>
      <c r="B24" s="6" t="n">
        <v>-33980</v>
      </c>
      <c r="C24" s="6" t="n">
        <v>-26884</v>
      </c>
      <c r="D24" s="6" t="n">
        <v>-20802</v>
      </c>
    </row>
    <row r="25" spans="1:4">
      <c r="A25" s="4" t="s">
        <v>150</v>
      </c>
      <c r="B25" s="6" t="n">
        <v>31956</v>
      </c>
      <c r="C25" s="6" t="n">
        <v>20735</v>
      </c>
      <c r="D25" s="6" t="n">
        <v>11011</v>
      </c>
    </row>
    <row r="26" spans="1:4">
      <c r="A26" s="4" t="s">
        <v>151</v>
      </c>
      <c r="B26" s="6" t="n">
        <v>-27073</v>
      </c>
      <c r="C26" s="6" t="n">
        <v>-18061</v>
      </c>
      <c r="D26" s="6" t="n">
        <v>-15654</v>
      </c>
    </row>
    <row r="27" spans="1:4">
      <c r="A27" s="4" t="s">
        <v>152</v>
      </c>
      <c r="B27" s="6" t="n">
        <v>-848000</v>
      </c>
      <c r="C27" s="6" t="n">
        <v>-503604</v>
      </c>
      <c r="D27" s="6" t="n">
        <v>-263490</v>
      </c>
    </row>
    <row r="28" spans="1:4">
      <c r="A28" s="3" t="s">
        <v>153</v>
      </c>
    </row>
    <row r="29" spans="1:4">
      <c r="A29" s="4" t="s">
        <v>154</v>
      </c>
      <c r="B29" s="6" t="n">
        <v>2121500</v>
      </c>
      <c r="C29" s="6" t="n">
        <v>1754500</v>
      </c>
      <c r="D29" s="6" t="n">
        <v>911500</v>
      </c>
    </row>
    <row r="30" spans="1:4">
      <c r="A30" s="4" t="s">
        <v>155</v>
      </c>
      <c r="B30" s="6" t="n">
        <v>-2156000</v>
      </c>
      <c r="C30" s="6" t="n">
        <v>-1213500</v>
      </c>
      <c r="D30" s="6" t="n">
        <v>-1028500</v>
      </c>
    </row>
    <row r="31" spans="1:4">
      <c r="A31" s="4" t="s">
        <v>156</v>
      </c>
      <c r="B31" s="6" t="n">
        <v>750000</v>
      </c>
    </row>
    <row r="32" spans="1:4">
      <c r="A32" s="4" t="s">
        <v>157</v>
      </c>
      <c r="B32" s="6" t="n">
        <v>-14190</v>
      </c>
      <c r="C32" s="6" t="n">
        <v>-4281</v>
      </c>
    </row>
    <row r="33" spans="1:4">
      <c r="A33" s="4" t="s">
        <v>145</v>
      </c>
      <c r="B33" s="6" t="n">
        <v>-12856</v>
      </c>
      <c r="C33" s="6" t="n">
        <v>-11740</v>
      </c>
      <c r="D33" s="6" t="n">
        <v>-10365</v>
      </c>
    </row>
    <row r="34" spans="1:4">
      <c r="A34" s="4" t="s">
        <v>158</v>
      </c>
      <c r="B34" s="6" t="n">
        <v>-2171</v>
      </c>
      <c r="C34" s="6" t="n">
        <v>-159</v>
      </c>
      <c r="D34" s="6" t="n">
        <v>-99</v>
      </c>
    </row>
    <row r="35" spans="1:4">
      <c r="A35" s="4" t="s">
        <v>159</v>
      </c>
      <c r="B35" s="6" t="n">
        <v>11583</v>
      </c>
      <c r="C35" s="6" t="n">
        <v>17462</v>
      </c>
      <c r="D35" s="6" t="n">
        <v>18579</v>
      </c>
    </row>
    <row r="36" spans="1:4">
      <c r="A36" s="4" t="s">
        <v>160</v>
      </c>
      <c r="B36" s="6" t="n">
        <v>20128</v>
      </c>
      <c r="C36" s="6" t="n">
        <v>42876</v>
      </c>
      <c r="D36" s="6" t="n">
        <v>28697</v>
      </c>
    </row>
    <row r="37" spans="1:4">
      <c r="A37" s="4" t="s">
        <v>161</v>
      </c>
      <c r="C37" s="6" t="n">
        <v>1025</v>
      </c>
    </row>
    <row r="38" spans="1:4">
      <c r="A38" s="4" t="s">
        <v>162</v>
      </c>
      <c r="B38" s="6" t="n">
        <v>-235051</v>
      </c>
      <c r="C38" s="6" t="n">
        <v>-488429</v>
      </c>
      <c r="D38" s="6" t="n">
        <v>-51863</v>
      </c>
    </row>
    <row r="39" spans="1:4">
      <c r="A39" s="4" t="s">
        <v>163</v>
      </c>
      <c r="B39" s="6" t="n">
        <v>482943</v>
      </c>
      <c r="C39" s="6" t="n">
        <v>97754</v>
      </c>
      <c r="D39" s="6" t="n">
        <v>-132051</v>
      </c>
    </row>
    <row r="40" spans="1:4">
      <c r="A40" s="4" t="s">
        <v>164</v>
      </c>
      <c r="B40" s="6" t="n">
        <v>3644</v>
      </c>
      <c r="C40" s="6" t="n">
        <v>16791</v>
      </c>
      <c r="D40" s="6" t="n">
        <v>9857</v>
      </c>
    </row>
    <row r="41" spans="1:4">
      <c r="A41" s="4" t="s">
        <v>165</v>
      </c>
      <c r="B41" s="6" t="n">
        <v>47928</v>
      </c>
      <c r="C41" s="6" t="n">
        <v>31137</v>
      </c>
      <c r="D41" s="6" t="n">
        <v>21280</v>
      </c>
    </row>
    <row r="42" spans="1:4">
      <c r="A42" s="4" t="s">
        <v>166</v>
      </c>
      <c r="B42" s="6" t="n">
        <v>51572</v>
      </c>
      <c r="C42" s="6" t="n">
        <v>47928</v>
      </c>
      <c r="D42" s="6" t="n">
        <v>31137</v>
      </c>
    </row>
    <row r="43" spans="1:4">
      <c r="A43" s="3" t="s">
        <v>167</v>
      </c>
    </row>
    <row r="44" spans="1:4">
      <c r="A44" s="4" t="s">
        <v>168</v>
      </c>
      <c r="B44" s="6" t="n">
        <v>20367</v>
      </c>
      <c r="C44" s="6" t="n">
        <v>7323</v>
      </c>
      <c r="D44" s="6" t="n">
        <v>3312</v>
      </c>
    </row>
    <row r="45" spans="1:4">
      <c r="A45" s="4" t="s">
        <v>169</v>
      </c>
      <c r="B45" s="6" t="n">
        <v>181005</v>
      </c>
      <c r="C45" s="6" t="n">
        <v>161841</v>
      </c>
      <c r="D45" s="7" t="n">
        <v>126411</v>
      </c>
    </row>
    <row r="46" spans="1:4">
      <c r="A46" s="3" t="s">
        <v>170</v>
      </c>
    </row>
    <row r="47" spans="1:4">
      <c r="A47" s="4" t="s">
        <v>171</v>
      </c>
      <c r="B47" s="6" t="n">
        <v>7800</v>
      </c>
    </row>
    <row r="48" spans="1:4">
      <c r="A48" s="4" t="s">
        <v>172</v>
      </c>
      <c r="B48" s="6" t="n">
        <v>3135</v>
      </c>
      <c r="C48" s="7" t="n">
        <v>1244</v>
      </c>
    </row>
    <row r="49" spans="1:4">
      <c r="A49" s="4" t="s">
        <v>173</v>
      </c>
      <c r="B49" s="7" t="n">
        <v>1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5"/>
  </cols>
  <sheetData>
    <row r="1" spans="1:6">
      <c r="A1" s="1" t="s">
        <v>533</v>
      </c>
      <c r="B1" s="2" t="s">
        <v>534</v>
      </c>
      <c r="C1" s="2" t="s">
        <v>1</v>
      </c>
    </row>
    <row r="2" spans="1:6">
      <c r="B2" s="2" t="s">
        <v>4</v>
      </c>
      <c r="C2" s="2" t="s">
        <v>2</v>
      </c>
      <c r="D2" s="2" t="s">
        <v>535</v>
      </c>
      <c r="E2" s="2" t="s">
        <v>32</v>
      </c>
      <c r="F2" s="2" t="s">
        <v>536</v>
      </c>
    </row>
    <row r="3" spans="1:6">
      <c r="A3" s="3" t="s">
        <v>537</v>
      </c>
    </row>
    <row r="4" spans="1:6">
      <c r="A4" s="4" t="s">
        <v>538</v>
      </c>
      <c r="C4" s="4" t="s">
        <v>539</v>
      </c>
    </row>
    <row r="5" spans="1:6">
      <c r="A5" s="4" t="s">
        <v>540</v>
      </c>
      <c r="B5" s="7" t="n">
        <v>2200000000</v>
      </c>
    </row>
    <row r="6" spans="1:6">
      <c r="A6" s="4" t="s">
        <v>541</v>
      </c>
      <c r="C6" s="4" t="s">
        <v>542</v>
      </c>
    </row>
    <row r="7" spans="1:6">
      <c r="A7" s="4" t="s">
        <v>543</v>
      </c>
      <c r="C7" s="7" t="n">
        <v>1283500000</v>
      </c>
      <c r="E7" s="7" t="n">
        <v>568000000</v>
      </c>
    </row>
    <row r="8" spans="1:6">
      <c r="A8" s="4" t="s">
        <v>544</v>
      </c>
      <c r="C8" s="6" t="n">
        <v>200000</v>
      </c>
    </row>
    <row r="9" spans="1:6">
      <c r="A9" s="4" t="s">
        <v>545</v>
      </c>
      <c r="C9" s="7" t="n">
        <v>1400000000</v>
      </c>
    </row>
    <row r="10" spans="1:6">
      <c r="A10" s="4" t="s">
        <v>361</v>
      </c>
    </row>
    <row r="11" spans="1:6">
      <c r="A11" s="3" t="s">
        <v>537</v>
      </c>
    </row>
    <row r="12" spans="1:6">
      <c r="A12" s="4" t="s">
        <v>546</v>
      </c>
      <c r="B12" s="4" t="s">
        <v>547</v>
      </c>
    </row>
    <row r="13" spans="1:6">
      <c r="A13" s="4" t="s">
        <v>350</v>
      </c>
    </row>
    <row r="14" spans="1:6">
      <c r="A14" s="3" t="s">
        <v>537</v>
      </c>
    </row>
    <row r="15" spans="1:6">
      <c r="A15" s="4" t="s">
        <v>546</v>
      </c>
      <c r="B15" s="4" t="s">
        <v>548</v>
      </c>
    </row>
    <row r="16" spans="1:6">
      <c r="A16" s="4" t="s">
        <v>549</v>
      </c>
    </row>
    <row r="17" spans="1:6">
      <c r="A17" s="3" t="s">
        <v>537</v>
      </c>
    </row>
    <row r="18" spans="1:6">
      <c r="A18" s="4" t="s">
        <v>550</v>
      </c>
      <c r="C18" s="4" t="s">
        <v>551</v>
      </c>
    </row>
    <row r="19" spans="1:6">
      <c r="A19" s="4" t="s">
        <v>552</v>
      </c>
    </row>
    <row r="20" spans="1:6">
      <c r="A20" s="3" t="s">
        <v>537</v>
      </c>
    </row>
    <row r="21" spans="1:6">
      <c r="A21" s="4" t="s">
        <v>550</v>
      </c>
      <c r="C21" s="4" t="s">
        <v>553</v>
      </c>
    </row>
    <row r="22" spans="1:6">
      <c r="A22" s="4" t="s">
        <v>554</v>
      </c>
      <c r="B22" s="4" t="s">
        <v>394</v>
      </c>
    </row>
    <row r="23" spans="1:6">
      <c r="A23" s="4" t="s">
        <v>555</v>
      </c>
    </row>
    <row r="24" spans="1:6">
      <c r="A24" s="3" t="s">
        <v>537</v>
      </c>
    </row>
    <row r="25" spans="1:6">
      <c r="A25" s="4" t="s">
        <v>554</v>
      </c>
      <c r="B25" s="4" t="s">
        <v>556</v>
      </c>
    </row>
    <row r="26" spans="1:6">
      <c r="A26" s="4" t="s">
        <v>557</v>
      </c>
    </row>
    <row r="27" spans="1:6">
      <c r="A27" s="3" t="s">
        <v>537</v>
      </c>
    </row>
    <row r="28" spans="1:6">
      <c r="A28" s="4" t="s">
        <v>554</v>
      </c>
      <c r="B28" s="4" t="s">
        <v>558</v>
      </c>
    </row>
    <row r="29" spans="1:6">
      <c r="A29" s="4" t="s">
        <v>559</v>
      </c>
    </row>
    <row r="30" spans="1:6">
      <c r="A30" s="3" t="s">
        <v>537</v>
      </c>
    </row>
    <row r="31" spans="1:6">
      <c r="A31" s="4" t="s">
        <v>560</v>
      </c>
      <c r="B31" s="7" t="n">
        <v>1700000000</v>
      </c>
      <c r="F31" s="7" t="n">
        <v>1300000000</v>
      </c>
    </row>
    <row r="32" spans="1:6">
      <c r="A32" s="4" t="s">
        <v>561</v>
      </c>
    </row>
    <row r="33" spans="1:6">
      <c r="A33" s="3" t="s">
        <v>537</v>
      </c>
    </row>
    <row r="34" spans="1:6">
      <c r="A34" s="4" t="s">
        <v>560</v>
      </c>
      <c r="B34" s="6" t="n">
        <v>200000000</v>
      </c>
    </row>
    <row r="35" spans="1:6">
      <c r="A35" s="4" t="s">
        <v>543</v>
      </c>
      <c r="C35" s="7" t="n">
        <v>190000000</v>
      </c>
      <c r="E35" s="7" t="n">
        <v>200000000</v>
      </c>
    </row>
    <row r="36" spans="1:6">
      <c r="A36" s="4" t="s">
        <v>562</v>
      </c>
    </row>
    <row r="37" spans="1:6">
      <c r="A37" s="3" t="s">
        <v>537</v>
      </c>
    </row>
    <row r="38" spans="1:6">
      <c r="A38" s="4" t="s">
        <v>560</v>
      </c>
      <c r="B38" s="6" t="n">
        <v>75000000</v>
      </c>
    </row>
    <row r="39" spans="1:6">
      <c r="A39" s="4" t="s">
        <v>563</v>
      </c>
    </row>
    <row r="40" spans="1:6">
      <c r="A40" s="3" t="s">
        <v>537</v>
      </c>
    </row>
    <row r="41" spans="1:6">
      <c r="A41" s="4" t="s">
        <v>560</v>
      </c>
      <c r="B41" s="7" t="n">
        <v>37500000</v>
      </c>
    </row>
    <row r="42" spans="1:6">
      <c r="A42" s="4" t="s">
        <v>564</v>
      </c>
    </row>
    <row r="43" spans="1:6">
      <c r="A43" s="3" t="s">
        <v>537</v>
      </c>
    </row>
    <row r="44" spans="1:6">
      <c r="A44" s="4" t="s">
        <v>543</v>
      </c>
      <c r="C44" s="7" t="n">
        <v>750000000</v>
      </c>
      <c r="D44" s="7" t="n">
        <v>750000000</v>
      </c>
    </row>
    <row r="45" spans="1:6">
      <c r="A45" s="4" t="s">
        <v>565</v>
      </c>
      <c r="D45" s="4" t="s">
        <v>566</v>
      </c>
    </row>
    <row r="46" spans="1:6">
      <c r="A46" s="4" t="s">
        <v>567</v>
      </c>
      <c r="C46" s="4" t="s">
        <v>568</v>
      </c>
    </row>
    <row r="47" spans="1:6">
      <c r="A47" s="4" t="s">
        <v>569</v>
      </c>
      <c r="C47" s="4" t="s">
        <v>376</v>
      </c>
    </row>
    <row r="48" spans="1:6">
      <c r="A48" s="4" t="s">
        <v>570</v>
      </c>
      <c r="C48" s="4" t="s">
        <v>571</v>
      </c>
    </row>
    <row r="49" spans="1:6">
      <c r="A49" s="4" t="s">
        <v>572</v>
      </c>
      <c r="C49" s="4" t="s">
        <v>573</v>
      </c>
    </row>
    <row r="50" spans="1:6">
      <c r="A50" s="4" t="s">
        <v>574</v>
      </c>
    </row>
    <row r="51" spans="1:6">
      <c r="A51" s="3" t="s">
        <v>537</v>
      </c>
    </row>
    <row r="52" spans="1:6">
      <c r="A52" s="4" t="s">
        <v>569</v>
      </c>
      <c r="C52" s="4" t="s">
        <v>575</v>
      </c>
    </row>
    <row r="53" spans="1:6">
      <c r="A53" s="4" t="s">
        <v>576</v>
      </c>
    </row>
    <row r="54" spans="1:6">
      <c r="A54" s="3" t="s">
        <v>537</v>
      </c>
    </row>
    <row r="55" spans="1:6">
      <c r="A55" s="4" t="s">
        <v>569</v>
      </c>
      <c r="C55" s="4" t="s">
        <v>577</v>
      </c>
    </row>
    <row r="56" spans="1:6">
      <c r="A56" s="4" t="s">
        <v>578</v>
      </c>
    </row>
    <row r="57" spans="1:6">
      <c r="A57" s="3" t="s">
        <v>537</v>
      </c>
    </row>
    <row r="58" spans="1:6">
      <c r="A58" s="4" t="s">
        <v>569</v>
      </c>
      <c r="C58" s="4" t="s">
        <v>579</v>
      </c>
    </row>
    <row r="59" spans="1:6">
      <c r="A59" s="4" t="s">
        <v>580</v>
      </c>
    </row>
    <row r="60" spans="1:6">
      <c r="A60" s="3" t="s">
        <v>537</v>
      </c>
    </row>
    <row r="61" spans="1:6">
      <c r="A61" s="4" t="s">
        <v>569</v>
      </c>
      <c r="C61" s="4" t="s">
        <v>3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1</v>
      </c>
      <c r="B1" s="2" t="s">
        <v>2</v>
      </c>
      <c r="C1" s="2" t="s">
        <v>535</v>
      </c>
      <c r="D1" s="2" t="s">
        <v>32</v>
      </c>
    </row>
    <row r="2" spans="1:4">
      <c r="A2" s="3" t="s">
        <v>582</v>
      </c>
    </row>
    <row r="3" spans="1:4">
      <c r="A3" s="4" t="s">
        <v>583</v>
      </c>
      <c r="B3" s="7" t="n">
        <v>1283500</v>
      </c>
      <c r="D3" s="7" t="n">
        <v>568000</v>
      </c>
    </row>
    <row r="4" spans="1:4">
      <c r="A4" s="4" t="s">
        <v>584</v>
      </c>
      <c r="B4" s="6" t="n">
        <v>-10000</v>
      </c>
      <c r="D4" s="6" t="n">
        <v>-10000</v>
      </c>
    </row>
    <row r="5" spans="1:4">
      <c r="A5" s="4" t="s">
        <v>585</v>
      </c>
      <c r="B5" s="6" t="n">
        <v>1273500</v>
      </c>
      <c r="D5" s="6" t="n">
        <v>558000</v>
      </c>
    </row>
    <row r="6" spans="1:4">
      <c r="A6" s="4" t="s">
        <v>586</v>
      </c>
      <c r="B6" s="6" t="n">
        <v>-13096</v>
      </c>
      <c r="D6" s="6" t="n">
        <v>-547</v>
      </c>
    </row>
    <row r="7" spans="1:4">
      <c r="A7" s="4" t="s">
        <v>587</v>
      </c>
      <c r="B7" s="6" t="n">
        <v>0</v>
      </c>
      <c r="D7" s="6" t="n">
        <v>0</v>
      </c>
    </row>
    <row r="8" spans="1:4">
      <c r="A8" s="4" t="s">
        <v>588</v>
      </c>
      <c r="B8" s="6" t="n">
        <v>-13096</v>
      </c>
      <c r="D8" s="6" t="n">
        <v>-547</v>
      </c>
    </row>
    <row r="9" spans="1:4">
      <c r="A9" s="4" t="s">
        <v>589</v>
      </c>
      <c r="B9" s="6" t="n">
        <v>1270404</v>
      </c>
      <c r="D9" s="6" t="n">
        <v>567453</v>
      </c>
    </row>
    <row r="10" spans="1:4">
      <c r="A10" s="4" t="s">
        <v>590</v>
      </c>
      <c r="B10" s="6" t="n">
        <v>-10000</v>
      </c>
      <c r="D10" s="6" t="n">
        <v>-10000</v>
      </c>
    </row>
    <row r="11" spans="1:4">
      <c r="A11" s="4" t="s">
        <v>591</v>
      </c>
      <c r="B11" s="6" t="n">
        <v>1260404</v>
      </c>
      <c r="D11" s="6" t="n">
        <v>557453</v>
      </c>
    </row>
    <row r="12" spans="1:4">
      <c r="A12" s="4" t="s">
        <v>561</v>
      </c>
    </row>
    <row r="13" spans="1:4">
      <c r="A13" s="3" t="s">
        <v>582</v>
      </c>
    </row>
    <row r="14" spans="1:4">
      <c r="A14" s="4" t="s">
        <v>583</v>
      </c>
      <c r="B14" s="6" t="n">
        <v>190000</v>
      </c>
      <c r="D14" s="6" t="n">
        <v>200000</v>
      </c>
    </row>
    <row r="15" spans="1:4">
      <c r="A15" s="4" t="s">
        <v>586</v>
      </c>
      <c r="B15" s="6" t="n">
        <v>-401</v>
      </c>
      <c r="D15" s="6" t="n">
        <v>-547</v>
      </c>
    </row>
    <row r="16" spans="1:4">
      <c r="A16" s="4" t="s">
        <v>589</v>
      </c>
      <c r="B16" s="6" t="n">
        <v>189599</v>
      </c>
      <c r="D16" s="6" t="n">
        <v>199453</v>
      </c>
    </row>
    <row r="17" spans="1:4">
      <c r="A17" s="4" t="s">
        <v>592</v>
      </c>
    </row>
    <row r="18" spans="1:4">
      <c r="A18" s="3" t="s">
        <v>582</v>
      </c>
    </row>
    <row r="19" spans="1:4">
      <c r="A19" s="4" t="s">
        <v>583</v>
      </c>
      <c r="B19" s="6" t="n">
        <v>343500</v>
      </c>
      <c r="D19" s="6" t="n">
        <v>368000</v>
      </c>
    </row>
    <row r="20" spans="1:4">
      <c r="A20" s="4" t="s">
        <v>589</v>
      </c>
      <c r="B20" s="6" t="n">
        <v>343500</v>
      </c>
      <c r="D20" s="7" t="n">
        <v>368000</v>
      </c>
    </row>
    <row r="21" spans="1:4">
      <c r="A21" s="4" t="s">
        <v>564</v>
      </c>
    </row>
    <row r="22" spans="1:4">
      <c r="A22" s="3" t="s">
        <v>582</v>
      </c>
    </row>
    <row r="23" spans="1:4">
      <c r="A23" s="4" t="s">
        <v>583</v>
      </c>
      <c r="B23" s="6" t="n">
        <v>750000</v>
      </c>
      <c r="C23" s="7" t="n">
        <v>750000</v>
      </c>
    </row>
    <row r="24" spans="1:4">
      <c r="A24" s="4" t="s">
        <v>586</v>
      </c>
      <c r="B24" s="6" t="n">
        <v>-12695</v>
      </c>
    </row>
    <row r="25" spans="1:4">
      <c r="A25" s="4" t="s">
        <v>589</v>
      </c>
      <c r="B25" s="7" t="n">
        <v>7373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3</v>
      </c>
      <c r="B1" s="2" t="s">
        <v>503</v>
      </c>
    </row>
    <row r="2" spans="1:2">
      <c r="A2" s="3" t="s">
        <v>594</v>
      </c>
    </row>
    <row r="3" spans="1:2">
      <c r="A3" s="6" t="n">
        <v>2016</v>
      </c>
      <c r="B3" s="7" t="n">
        <v>10000</v>
      </c>
    </row>
    <row r="4" spans="1:2">
      <c r="A4" s="6" t="n">
        <v>2017</v>
      </c>
      <c r="B4" s="6" t="n">
        <v>20000</v>
      </c>
    </row>
    <row r="5" spans="1:2">
      <c r="A5" s="6" t="n">
        <v>2018</v>
      </c>
      <c r="B5" s="6" t="n">
        <v>30000</v>
      </c>
    </row>
    <row r="6" spans="1:2">
      <c r="A6" s="6" t="n">
        <v>2019</v>
      </c>
      <c r="B6" s="6" t="n">
        <v>130000</v>
      </c>
    </row>
    <row r="7" spans="1:2">
      <c r="A7" s="4" t="s">
        <v>595</v>
      </c>
      <c r="B7" s="7" t="n">
        <v>7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2</v>
      </c>
    </row>
    <row r="2" spans="1:3">
      <c r="A2" s="3" t="s">
        <v>201</v>
      </c>
    </row>
    <row r="3" spans="1:3">
      <c r="A3" s="4" t="s">
        <v>597</v>
      </c>
      <c r="B3" s="7" t="n">
        <v>4299</v>
      </c>
      <c r="C3" s="7" t="n">
        <v>1320</v>
      </c>
    </row>
    <row r="4" spans="1:3">
      <c r="A4" s="4" t="s">
        <v>590</v>
      </c>
      <c r="B4" s="6" t="n">
        <v>-1883</v>
      </c>
      <c r="C4" s="6" t="n">
        <v>-465</v>
      </c>
    </row>
    <row r="5" spans="1:3">
      <c r="A5" s="4" t="s">
        <v>591</v>
      </c>
      <c r="B5" s="7" t="n">
        <v>2416</v>
      </c>
      <c r="C5" s="7" t="n">
        <v>8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98</v>
      </c>
      <c r="B1" s="2" t="s">
        <v>503</v>
      </c>
    </row>
    <row r="2" spans="1:2">
      <c r="A2" s="3" t="s">
        <v>201</v>
      </c>
    </row>
    <row r="3" spans="1:2">
      <c r="A3" s="6" t="n">
        <v>2016</v>
      </c>
      <c r="B3" s="7" t="n">
        <v>1883</v>
      </c>
    </row>
    <row r="4" spans="1:2">
      <c r="A4" s="6" t="n">
        <v>2017</v>
      </c>
      <c r="B4" s="6" t="n">
        <v>1632</v>
      </c>
    </row>
    <row r="5" spans="1:2">
      <c r="A5" s="6" t="n">
        <v>2018</v>
      </c>
      <c r="B5" s="6" t="n">
        <v>738</v>
      </c>
    </row>
    <row r="6" spans="1:2">
      <c r="A6" s="6" t="n">
        <v>2019</v>
      </c>
      <c r="B6" s="7" t="n">
        <v>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04</v>
      </c>
    </row>
    <row r="4" spans="1:12">
      <c r="A4" s="4" t="s">
        <v>600</v>
      </c>
      <c r="J4" s="7" t="n">
        <v>168596</v>
      </c>
      <c r="K4" s="7" t="n">
        <v>167745</v>
      </c>
      <c r="L4" s="7" t="n">
        <v>134938</v>
      </c>
    </row>
    <row r="5" spans="1:12">
      <c r="A5" s="4" t="s">
        <v>601</v>
      </c>
      <c r="J5" s="6" t="n">
        <v>12866</v>
      </c>
      <c r="K5" s="6" t="n">
        <v>2262</v>
      </c>
      <c r="L5" s="6" t="n">
        <v>14784</v>
      </c>
    </row>
    <row r="6" spans="1:12">
      <c r="A6" s="4" t="s">
        <v>602</v>
      </c>
      <c r="J6" s="6" t="n">
        <v>181462</v>
      </c>
      <c r="K6" s="6" t="n">
        <v>170007</v>
      </c>
      <c r="L6" s="6" t="n">
        <v>149722</v>
      </c>
    </row>
    <row r="7" spans="1:12">
      <c r="A7" s="4" t="s">
        <v>603</v>
      </c>
      <c r="J7" s="6" t="n">
        <v>20948</v>
      </c>
      <c r="K7" s="6" t="n">
        <v>21109</v>
      </c>
      <c r="L7" s="6" t="n">
        <v>17037</v>
      </c>
    </row>
    <row r="8" spans="1:12">
      <c r="A8" s="4" t="s">
        <v>604</v>
      </c>
      <c r="J8" s="6" t="n">
        <v>1628</v>
      </c>
      <c r="K8" s="6" t="n">
        <v>297</v>
      </c>
      <c r="L8" s="6" t="n">
        <v>1136</v>
      </c>
    </row>
    <row r="9" spans="1:12">
      <c r="A9" s="4" t="s">
        <v>605</v>
      </c>
      <c r="J9" s="6" t="n">
        <v>22576</v>
      </c>
      <c r="K9" s="6" t="n">
        <v>21406</v>
      </c>
      <c r="L9" s="6" t="n">
        <v>18173</v>
      </c>
    </row>
    <row r="10" spans="1:12">
      <c r="A10" s="4" t="s">
        <v>606</v>
      </c>
      <c r="B10" s="7" t="n">
        <v>51581</v>
      </c>
      <c r="C10" s="7" t="n">
        <v>55640</v>
      </c>
      <c r="D10" s="7" t="n">
        <v>52889</v>
      </c>
      <c r="E10" s="7" t="n">
        <v>43928</v>
      </c>
      <c r="F10" s="7" t="n">
        <v>50594</v>
      </c>
      <c r="G10" s="7" t="n">
        <v>51174</v>
      </c>
      <c r="H10" s="7" t="n">
        <v>48944</v>
      </c>
      <c r="I10" s="7" t="n">
        <v>40701</v>
      </c>
      <c r="J10" s="7" t="n">
        <v>204038</v>
      </c>
      <c r="K10" s="7" t="n">
        <v>191413</v>
      </c>
      <c r="L10" s="7" t="n">
        <v>16789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07</v>
      </c>
      <c r="B1" s="2" t="s">
        <v>1</v>
      </c>
    </row>
    <row r="2" spans="1:6">
      <c r="B2" s="2" t="s">
        <v>2</v>
      </c>
      <c r="C2" s="2" t="s">
        <v>32</v>
      </c>
      <c r="D2" s="2" t="s">
        <v>83</v>
      </c>
      <c r="E2" s="2" t="s">
        <v>78</v>
      </c>
      <c r="F2" s="2" t="s">
        <v>519</v>
      </c>
    </row>
    <row r="3" spans="1:6">
      <c r="A3" s="3" t="s">
        <v>608</v>
      </c>
    </row>
    <row r="4" spans="1:6">
      <c r="A4" s="4" t="s">
        <v>609</v>
      </c>
      <c r="B4" s="4" t="s">
        <v>610</v>
      </c>
      <c r="C4" s="4" t="s">
        <v>611</v>
      </c>
      <c r="D4" s="4" t="s">
        <v>612</v>
      </c>
    </row>
    <row r="5" spans="1:6">
      <c r="A5" s="4" t="s">
        <v>613</v>
      </c>
      <c r="B5" s="7" t="n">
        <v>11600</v>
      </c>
      <c r="C5" s="7" t="n">
        <v>17500</v>
      </c>
      <c r="D5" s="7" t="n">
        <v>19000</v>
      </c>
    </row>
    <row r="6" spans="1:6">
      <c r="A6" s="4" t="s">
        <v>614</v>
      </c>
      <c r="B6" s="6" t="n">
        <v>136600</v>
      </c>
      <c r="C6" s="6" t="n">
        <v>29000</v>
      </c>
      <c r="D6" s="6" t="n">
        <v>16900</v>
      </c>
    </row>
    <row r="7" spans="1:6">
      <c r="A7" s="4" t="s">
        <v>615</v>
      </c>
      <c r="B7" s="6" t="n">
        <v>18447</v>
      </c>
      <c r="C7" s="6" t="n">
        <v>17165</v>
      </c>
      <c r="D7" s="6" t="n">
        <v>14902</v>
      </c>
      <c r="F7" s="7" t="n">
        <v>13072</v>
      </c>
    </row>
    <row r="8" spans="1:6">
      <c r="A8" s="4" t="s">
        <v>616</v>
      </c>
      <c r="B8" s="6" t="n">
        <v>17100</v>
      </c>
    </row>
    <row r="9" spans="1:6">
      <c r="A9" s="4" t="s">
        <v>617</v>
      </c>
      <c r="B9" s="6" t="n">
        <v>1200</v>
      </c>
      <c r="C9" s="6" t="n">
        <v>2300</v>
      </c>
    </row>
    <row r="10" spans="1:6">
      <c r="A10" s="4" t="s">
        <v>617</v>
      </c>
      <c r="B10" s="6" t="n">
        <v>2500</v>
      </c>
    </row>
    <row r="11" spans="1:6">
      <c r="A11" s="4" t="s">
        <v>618</v>
      </c>
      <c r="B11" s="6" t="n">
        <v>1900</v>
      </c>
    </row>
    <row r="12" spans="1:6">
      <c r="A12" s="4" t="s">
        <v>619</v>
      </c>
      <c r="B12" s="6" t="n">
        <v>600</v>
      </c>
      <c r="C12" s="6" t="n">
        <v>300</v>
      </c>
      <c r="D12" s="7" t="n">
        <v>-600</v>
      </c>
    </row>
    <row r="13" spans="1:6">
      <c r="A13" s="4" t="s">
        <v>620</v>
      </c>
      <c r="B13" s="7" t="n">
        <v>9300</v>
      </c>
      <c r="C13" s="7" t="n">
        <v>8700</v>
      </c>
    </row>
    <row r="14" spans="1:6">
      <c r="A14" s="4" t="s">
        <v>621</v>
      </c>
    </row>
    <row r="15" spans="1:6">
      <c r="A15" s="3" t="s">
        <v>608</v>
      </c>
    </row>
    <row r="16" spans="1:6">
      <c r="A16" s="4" t="s">
        <v>622</v>
      </c>
      <c r="B16" s="6" t="n">
        <v>2004</v>
      </c>
    </row>
    <row r="17" spans="1:6">
      <c r="A17" s="4" t="s">
        <v>623</v>
      </c>
    </row>
    <row r="18" spans="1:6">
      <c r="A18" s="3" t="s">
        <v>608</v>
      </c>
    </row>
    <row r="19" spans="1:6">
      <c r="A19" s="4" t="s">
        <v>622</v>
      </c>
      <c r="B19" s="6" t="n">
        <v>2014</v>
      </c>
    </row>
    <row r="20" spans="1:6">
      <c r="A20" s="4" t="s">
        <v>361</v>
      </c>
    </row>
    <row r="21" spans="1:6">
      <c r="A21" s="3" t="s">
        <v>608</v>
      </c>
    </row>
    <row r="22" spans="1:6">
      <c r="A22" s="4" t="s">
        <v>624</v>
      </c>
      <c r="B22" s="6" t="n">
        <v>2019</v>
      </c>
    </row>
    <row r="23" spans="1:6">
      <c r="A23" s="4" t="s">
        <v>616</v>
      </c>
      <c r="E23" s="7" t="n">
        <v>7000</v>
      </c>
    </row>
    <row r="24" spans="1:6">
      <c r="A24" s="4" t="s">
        <v>618</v>
      </c>
      <c r="E24" s="6" t="n">
        <v>7000</v>
      </c>
    </row>
    <row r="25" spans="1:6">
      <c r="A25" s="4" t="s">
        <v>350</v>
      </c>
    </row>
    <row r="26" spans="1:6">
      <c r="A26" s="3" t="s">
        <v>608</v>
      </c>
    </row>
    <row r="27" spans="1:6">
      <c r="A27" s="4" t="s">
        <v>624</v>
      </c>
      <c r="B27" s="6" t="n">
        <v>2035</v>
      </c>
    </row>
    <row r="28" spans="1:6">
      <c r="A28" s="4" t="s">
        <v>616</v>
      </c>
      <c r="E28" s="6" t="n">
        <v>9000</v>
      </c>
    </row>
    <row r="29" spans="1:6">
      <c r="A29" s="4" t="s">
        <v>618</v>
      </c>
      <c r="E29" s="7" t="n">
        <v>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3</v>
      </c>
    </row>
    <row r="3" spans="1:4">
      <c r="A3" s="3" t="s">
        <v>204</v>
      </c>
    </row>
    <row r="4" spans="1:4">
      <c r="A4" s="4" t="s">
        <v>626</v>
      </c>
      <c r="B4" s="4" t="s">
        <v>571</v>
      </c>
      <c r="C4" s="4" t="s">
        <v>571</v>
      </c>
      <c r="D4" s="4" t="s">
        <v>571</v>
      </c>
    </row>
    <row r="5" spans="1:4">
      <c r="A5" s="4" t="s">
        <v>627</v>
      </c>
      <c r="B5" s="4" t="s">
        <v>628</v>
      </c>
      <c r="C5" s="4" t="s">
        <v>629</v>
      </c>
      <c r="D5" s="4" t="s">
        <v>630</v>
      </c>
    </row>
    <row r="6" spans="1:4">
      <c r="A6" s="4" t="s">
        <v>631</v>
      </c>
      <c r="B6" s="4" t="s">
        <v>632</v>
      </c>
      <c r="C6" s="4" t="s">
        <v>633</v>
      </c>
      <c r="D6" s="4" t="s">
        <v>634</v>
      </c>
    </row>
    <row r="7" spans="1:4">
      <c r="A7" s="4" t="s">
        <v>635</v>
      </c>
      <c r="B7" s="4" t="s">
        <v>636</v>
      </c>
      <c r="C7" s="4" t="s">
        <v>637</v>
      </c>
      <c r="D7" s="4" t="s">
        <v>638</v>
      </c>
    </row>
    <row r="8" spans="1:4">
      <c r="A8" s="4" t="s">
        <v>639</v>
      </c>
      <c r="B8" s="4" t="s">
        <v>640</v>
      </c>
    </row>
    <row r="9" spans="1:4">
      <c r="A9" s="4" t="s">
        <v>641</v>
      </c>
      <c r="B9" s="4" t="s">
        <v>642</v>
      </c>
      <c r="C9" s="4" t="s">
        <v>547</v>
      </c>
      <c r="D9" s="4" t="s">
        <v>643</v>
      </c>
    </row>
    <row r="10" spans="1:4">
      <c r="A10" s="4" t="s">
        <v>98</v>
      </c>
      <c r="B10" s="4" t="s">
        <v>610</v>
      </c>
      <c r="C10" s="4" t="s">
        <v>611</v>
      </c>
      <c r="D10" s="4" t="s">
        <v>6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7" t="n">
        <v>82928</v>
      </c>
      <c r="C3" s="7" t="n">
        <v>48178</v>
      </c>
    </row>
    <row r="4" spans="1:3">
      <c r="A4" s="4" t="s">
        <v>647</v>
      </c>
      <c r="B4" s="6" t="n">
        <v>66655</v>
      </c>
      <c r="C4" s="6" t="n">
        <v>62708</v>
      </c>
    </row>
    <row r="5" spans="1:3">
      <c r="A5" s="4" t="s">
        <v>648</v>
      </c>
      <c r="B5" s="6" t="n">
        <v>13662</v>
      </c>
      <c r="C5" s="6" t="n">
        <v>14354</v>
      </c>
    </row>
    <row r="6" spans="1:3">
      <c r="A6" s="4" t="s">
        <v>649</v>
      </c>
      <c r="B6" s="6" t="n">
        <v>51505</v>
      </c>
      <c r="C6" s="6" t="n">
        <v>10933</v>
      </c>
    </row>
    <row r="7" spans="1:3">
      <c r="A7" s="4" t="s">
        <v>466</v>
      </c>
      <c r="B7" s="6" t="n">
        <v>3116</v>
      </c>
      <c r="C7" s="6" t="n">
        <v>1524</v>
      </c>
    </row>
    <row r="8" spans="1:3">
      <c r="A8" s="4" t="s">
        <v>650</v>
      </c>
      <c r="B8" s="6" t="n">
        <v>2723</v>
      </c>
      <c r="C8" s="6" t="n">
        <v>1461</v>
      </c>
    </row>
    <row r="9" spans="1:3">
      <c r="A9" s="4" t="s">
        <v>651</v>
      </c>
      <c r="B9" s="6" t="n">
        <v>220589</v>
      </c>
    </row>
    <row r="10" spans="1:3">
      <c r="A10" s="4" t="s">
        <v>652</v>
      </c>
      <c r="B10" s="6" t="n">
        <v>-1552</v>
      </c>
    </row>
    <row r="11" spans="1:3">
      <c r="A11" s="4" t="s">
        <v>653</v>
      </c>
      <c r="B11" s="6" t="n">
        <v>219037</v>
      </c>
      <c r="C11" s="6" t="n">
        <v>139158</v>
      </c>
    </row>
    <row r="12" spans="1:3">
      <c r="A12" s="3" t="s">
        <v>654</v>
      </c>
    </row>
    <row r="13" spans="1:3">
      <c r="A13" s="4" t="s">
        <v>655</v>
      </c>
      <c r="B13" s="6" t="n">
        <v>-311303</v>
      </c>
      <c r="C13" s="6" t="n">
        <v>-214968</v>
      </c>
    </row>
    <row r="14" spans="1:3">
      <c r="A14" s="4" t="s">
        <v>656</v>
      </c>
      <c r="B14" s="6" t="n">
        <v>-55046</v>
      </c>
      <c r="C14" s="6" t="n">
        <v>-38524</v>
      </c>
    </row>
    <row r="15" spans="1:3">
      <c r="A15" s="4" t="s">
        <v>650</v>
      </c>
      <c r="B15" s="6" t="n">
        <v>-6693</v>
      </c>
      <c r="C15" s="6" t="n">
        <v>-192</v>
      </c>
    </row>
    <row r="16" spans="1:3">
      <c r="A16" s="4" t="s">
        <v>657</v>
      </c>
      <c r="B16" s="6" t="n">
        <v>-373042</v>
      </c>
      <c r="C16" s="6" t="n">
        <v>-253684</v>
      </c>
    </row>
    <row r="17" spans="1:3">
      <c r="A17" s="4" t="s">
        <v>658</v>
      </c>
      <c r="B17" s="7" t="n">
        <v>-154005</v>
      </c>
      <c r="C17" s="6" t="n">
        <v>-114526</v>
      </c>
    </row>
    <row r="18" spans="1:3">
      <c r="A18" s="4" t="s">
        <v>659</v>
      </c>
    </row>
    <row r="19" spans="1:3">
      <c r="A19" s="3" t="s">
        <v>645</v>
      </c>
    </row>
    <row r="20" spans="1:3">
      <c r="A20" s="4" t="s">
        <v>646</v>
      </c>
      <c r="C20" s="6" t="n">
        <v>48178</v>
      </c>
    </row>
    <row r="21" spans="1:3">
      <c r="A21" s="4" t="s">
        <v>647</v>
      </c>
      <c r="C21" s="6" t="n">
        <v>26066</v>
      </c>
    </row>
    <row r="22" spans="1:3">
      <c r="A22" s="4" t="s">
        <v>648</v>
      </c>
      <c r="C22" s="6" t="n">
        <v>8346</v>
      </c>
    </row>
    <row r="23" spans="1:3">
      <c r="A23" s="4" t="s">
        <v>649</v>
      </c>
      <c r="C23" s="6" t="n">
        <v>1504</v>
      </c>
    </row>
    <row r="24" spans="1:3">
      <c r="A24" s="4" t="s">
        <v>650</v>
      </c>
      <c r="C24" s="6" t="n">
        <v>583</v>
      </c>
    </row>
    <row r="25" spans="1:3">
      <c r="A25" s="4" t="s">
        <v>653</v>
      </c>
      <c r="C25" s="6" t="n">
        <v>84677</v>
      </c>
    </row>
    <row r="26" spans="1:3">
      <c r="A26" s="3" t="s">
        <v>654</v>
      </c>
    </row>
    <row r="27" spans="1:3">
      <c r="A27" s="4" t="s">
        <v>656</v>
      </c>
      <c r="C27" s="6" t="n">
        <v>-38524</v>
      </c>
    </row>
    <row r="28" spans="1:3">
      <c r="A28" s="4" t="s">
        <v>650</v>
      </c>
      <c r="C28" s="6" t="n">
        <v>-192</v>
      </c>
    </row>
    <row r="29" spans="1:3">
      <c r="A29" s="4" t="s">
        <v>657</v>
      </c>
      <c r="C29" s="6" t="n">
        <v>-38716</v>
      </c>
    </row>
    <row r="30" spans="1:3">
      <c r="A30" s="4" t="s">
        <v>660</v>
      </c>
      <c r="C30" s="6" t="n">
        <v>45961</v>
      </c>
    </row>
    <row r="31" spans="1:3">
      <c r="A31" s="4" t="s">
        <v>661</v>
      </c>
    </row>
    <row r="32" spans="1:3">
      <c r="A32" s="3" t="s">
        <v>645</v>
      </c>
    </row>
    <row r="33" spans="1:3">
      <c r="A33" s="4" t="s">
        <v>647</v>
      </c>
      <c r="C33" s="6" t="n">
        <v>36642</v>
      </c>
    </row>
    <row r="34" spans="1:3">
      <c r="A34" s="4" t="s">
        <v>648</v>
      </c>
      <c r="C34" s="6" t="n">
        <v>6008</v>
      </c>
    </row>
    <row r="35" spans="1:3">
      <c r="A35" s="4" t="s">
        <v>649</v>
      </c>
      <c r="C35" s="6" t="n">
        <v>9429</v>
      </c>
    </row>
    <row r="36" spans="1:3">
      <c r="A36" s="4" t="s">
        <v>466</v>
      </c>
      <c r="C36" s="6" t="n">
        <v>1524</v>
      </c>
    </row>
    <row r="37" spans="1:3">
      <c r="A37" s="4" t="s">
        <v>650</v>
      </c>
      <c r="C37" s="6" t="n">
        <v>878</v>
      </c>
    </row>
    <row r="38" spans="1:3">
      <c r="A38" s="4" t="s">
        <v>653</v>
      </c>
      <c r="C38" s="6" t="n">
        <v>54481</v>
      </c>
    </row>
    <row r="39" spans="1:3">
      <c r="A39" s="3" t="s">
        <v>654</v>
      </c>
    </row>
    <row r="40" spans="1:3">
      <c r="A40" s="4" t="s">
        <v>655</v>
      </c>
      <c r="C40" s="6" t="n">
        <v>-214968</v>
      </c>
    </row>
    <row r="41" spans="1:3">
      <c r="A41" s="4" t="s">
        <v>657</v>
      </c>
      <c r="C41" s="6" t="n">
        <v>-214968</v>
      </c>
    </row>
    <row r="42" spans="1:3">
      <c r="A42" s="4" t="s">
        <v>658</v>
      </c>
      <c r="C42" s="7" t="n">
        <v>-1604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3</v>
      </c>
    </row>
    <row r="3" spans="1:4">
      <c r="A3" s="3" t="s">
        <v>204</v>
      </c>
    </row>
    <row r="4" spans="1:4">
      <c r="A4" s="4" t="s">
        <v>524</v>
      </c>
      <c r="B4" s="7" t="n">
        <v>17165</v>
      </c>
      <c r="C4" s="7" t="n">
        <v>14902</v>
      </c>
      <c r="D4" s="7" t="n">
        <v>13072</v>
      </c>
    </row>
    <row r="5" spans="1:4">
      <c r="A5" s="4" t="s">
        <v>663</v>
      </c>
      <c r="B5" s="6" t="n">
        <v>467</v>
      </c>
      <c r="C5" s="6" t="n">
        <v>40</v>
      </c>
      <c r="D5" s="6" t="n">
        <v>338</v>
      </c>
    </row>
    <row r="6" spans="1:4">
      <c r="A6" s="4" t="s">
        <v>664</v>
      </c>
      <c r="B6" s="6" t="n">
        <v>-1168</v>
      </c>
      <c r="D6" s="6" t="n">
        <v>-38</v>
      </c>
    </row>
    <row r="7" spans="1:4">
      <c r="A7" s="4" t="s">
        <v>665</v>
      </c>
      <c r="B7" s="6" t="n">
        <v>3675</v>
      </c>
      <c r="C7" s="6" t="n">
        <v>3750</v>
      </c>
      <c r="D7" s="6" t="n">
        <v>2955</v>
      </c>
    </row>
    <row r="8" spans="1:4">
      <c r="A8" s="4" t="s">
        <v>666</v>
      </c>
      <c r="B8" s="6" t="n">
        <v>-1692</v>
      </c>
      <c r="C8" s="6" t="n">
        <v>-1527</v>
      </c>
      <c r="D8" s="6" t="n">
        <v>-1425</v>
      </c>
    </row>
    <row r="9" spans="1:4">
      <c r="A9" s="4" t="s">
        <v>532</v>
      </c>
      <c r="B9" s="7" t="n">
        <v>18447</v>
      </c>
      <c r="C9" s="7" t="n">
        <v>17165</v>
      </c>
      <c r="D9" s="7" t="n">
        <v>149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07</v>
      </c>
    </row>
    <row r="4" spans="1:12">
      <c r="A4" s="4" t="s">
        <v>668</v>
      </c>
      <c r="B4" s="6" t="n">
        <v>92790</v>
      </c>
      <c r="C4" s="6" t="n">
        <v>92949</v>
      </c>
      <c r="D4" s="6" t="n">
        <v>92500</v>
      </c>
      <c r="E4" s="6" t="n">
        <v>94231</v>
      </c>
      <c r="F4" s="6" t="n">
        <v>98066</v>
      </c>
      <c r="G4" s="6" t="n">
        <v>99088</v>
      </c>
      <c r="H4" s="6" t="n">
        <v>98411</v>
      </c>
      <c r="I4" s="6" t="n">
        <v>99076</v>
      </c>
      <c r="J4" s="6" t="n">
        <v>93077</v>
      </c>
      <c r="K4" s="6" t="n">
        <v>98588</v>
      </c>
      <c r="L4" s="6" t="n">
        <v>99112</v>
      </c>
    </row>
    <row r="5" spans="1:12">
      <c r="A5" s="4" t="s">
        <v>669</v>
      </c>
      <c r="J5" s="6" t="n">
        <v>883</v>
      </c>
      <c r="K5" s="6" t="n">
        <v>1299</v>
      </c>
      <c r="L5" s="6" t="n">
        <v>1857</v>
      </c>
    </row>
    <row r="6" spans="1:12">
      <c r="A6" s="4" t="s">
        <v>670</v>
      </c>
      <c r="B6" s="6" t="n">
        <v>93536</v>
      </c>
      <c r="C6" s="6" t="n">
        <v>93646</v>
      </c>
      <c r="D6" s="6" t="n">
        <v>93495</v>
      </c>
      <c r="E6" s="6" t="n">
        <v>95325</v>
      </c>
      <c r="F6" s="6" t="n">
        <v>99129</v>
      </c>
      <c r="G6" s="6" t="n">
        <v>100145</v>
      </c>
      <c r="H6" s="6" t="n">
        <v>99866</v>
      </c>
      <c r="I6" s="6" t="n">
        <v>100696</v>
      </c>
      <c r="J6" s="6" t="n">
        <v>93960</v>
      </c>
      <c r="K6" s="6" t="n">
        <v>99887</v>
      </c>
      <c r="L6" s="6" t="n">
        <v>100969</v>
      </c>
    </row>
    <row r="7" spans="1:12">
      <c r="A7" s="4" t="s">
        <v>671</v>
      </c>
      <c r="K7" s="6" t="n">
        <v>1</v>
      </c>
      <c r="L7" s="6" t="n">
        <v>3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672</v>
      </c>
      <c r="B1" s="2" t="s">
        <v>673</v>
      </c>
      <c r="C1" s="2" t="s">
        <v>2</v>
      </c>
      <c r="D1" s="2" t="s">
        <v>32</v>
      </c>
      <c r="E1" s="2" t="s">
        <v>83</v>
      </c>
    </row>
    <row r="2" spans="1:5">
      <c r="A2" s="3" t="s">
        <v>674</v>
      </c>
    </row>
    <row r="3" spans="1:5">
      <c r="A3" s="4" t="s">
        <v>675</v>
      </c>
      <c r="C3" s="6" t="n">
        <v>5400000</v>
      </c>
    </row>
    <row r="4" spans="1:5">
      <c r="A4" s="4" t="s">
        <v>676</v>
      </c>
      <c r="B4" s="6" t="n">
        <v>2500000</v>
      </c>
    </row>
    <row r="5" spans="1:5">
      <c r="A5" s="4" t="s">
        <v>677</v>
      </c>
      <c r="C5" s="7" t="n">
        <v>32100</v>
      </c>
      <c r="D5" s="7" t="n">
        <v>31700</v>
      </c>
      <c r="E5" s="7" t="n">
        <v>31300</v>
      </c>
    </row>
    <row r="6" spans="1:5">
      <c r="A6" s="4" t="s">
        <v>678</v>
      </c>
      <c r="C6" s="7" t="n">
        <v>31600</v>
      </c>
      <c r="D6" s="7" t="n">
        <v>28200</v>
      </c>
      <c r="E6" s="7" t="n">
        <v>33300</v>
      </c>
    </row>
    <row r="7" spans="1:5">
      <c r="A7" s="4" t="s">
        <v>679</v>
      </c>
      <c r="C7" s="8" t="n">
        <v>70.44</v>
      </c>
      <c r="D7" s="8" t="n">
        <v>57.73</v>
      </c>
      <c r="E7" s="8" t="n">
        <v>46.48</v>
      </c>
    </row>
    <row r="8" spans="1:5">
      <c r="A8" s="4" t="s">
        <v>680</v>
      </c>
      <c r="C8" s="4" t="s">
        <v>681</v>
      </c>
    </row>
    <row r="9" spans="1:5">
      <c r="A9" s="4" t="s">
        <v>682</v>
      </c>
      <c r="C9" s="7" t="n">
        <v>28700</v>
      </c>
    </row>
    <row r="10" spans="1:5">
      <c r="A10" s="4" t="s">
        <v>683</v>
      </c>
      <c r="C10" s="6" t="n">
        <v>11300</v>
      </c>
      <c r="D10" s="7" t="n">
        <v>38800</v>
      </c>
      <c r="E10" s="7" t="n">
        <v>35400</v>
      </c>
    </row>
    <row r="11" spans="1:5">
      <c r="A11" s="4" t="s">
        <v>125</v>
      </c>
      <c r="C11" s="6" t="n">
        <v>11583</v>
      </c>
      <c r="D11" s="6" t="n">
        <v>17479</v>
      </c>
      <c r="E11" s="6" t="n">
        <v>18981</v>
      </c>
    </row>
    <row r="12" spans="1:5">
      <c r="A12" s="4" t="s">
        <v>684</v>
      </c>
      <c r="C12" s="7" t="n">
        <v>6100</v>
      </c>
      <c r="D12" s="7" t="n">
        <v>30100</v>
      </c>
      <c r="E12" s="7" t="n">
        <v>18900</v>
      </c>
    </row>
    <row r="13" spans="1:5">
      <c r="A13" s="4" t="s">
        <v>685</v>
      </c>
    </row>
    <row r="14" spans="1:5">
      <c r="A14" s="3" t="s">
        <v>674</v>
      </c>
    </row>
    <row r="15" spans="1:5">
      <c r="A15" s="4" t="s">
        <v>686</v>
      </c>
      <c r="B15" s="4" t="s">
        <v>687</v>
      </c>
    </row>
    <row r="16" spans="1:5">
      <c r="A16" s="4" t="s">
        <v>676</v>
      </c>
      <c r="C16" s="6" t="n">
        <v>234000</v>
      </c>
    </row>
    <row r="17" spans="1:5">
      <c r="A17" s="4" t="s">
        <v>688</v>
      </c>
      <c r="C17" s="6" t="n">
        <v>2600000</v>
      </c>
    </row>
    <row r="18" spans="1:5">
      <c r="A18" s="4" t="s">
        <v>689</v>
      </c>
    </row>
    <row r="19" spans="1:5">
      <c r="A19" s="3" t="s">
        <v>674</v>
      </c>
    </row>
    <row r="20" spans="1:5">
      <c r="A20" s="4" t="s">
        <v>686</v>
      </c>
      <c r="B20" s="4" t="s">
        <v>690</v>
      </c>
    </row>
    <row r="21" spans="1:5">
      <c r="A21" s="4" t="s">
        <v>688</v>
      </c>
      <c r="C21" s="6" t="n">
        <v>2600000</v>
      </c>
    </row>
    <row r="22" spans="1:5">
      <c r="A22" s="4" t="s">
        <v>691</v>
      </c>
    </row>
    <row r="23" spans="1:5">
      <c r="A23" s="3" t="s">
        <v>674</v>
      </c>
    </row>
    <row r="24" spans="1:5">
      <c r="A24" s="4" t="s">
        <v>692</v>
      </c>
      <c r="C24" s="4" t="s">
        <v>363</v>
      </c>
    </row>
    <row r="25" spans="1:5">
      <c r="A25" s="4" t="s">
        <v>693</v>
      </c>
    </row>
    <row r="26" spans="1:5">
      <c r="A26" s="3" t="s">
        <v>674</v>
      </c>
    </row>
    <row r="27" spans="1:5">
      <c r="A27" s="4" t="s">
        <v>694</v>
      </c>
      <c r="C27" s="4" t="s">
        <v>357</v>
      </c>
    </row>
    <row r="28" spans="1:5">
      <c r="A28" s="4" t="s">
        <v>695</v>
      </c>
    </row>
    <row r="29" spans="1:5">
      <c r="A29" s="3" t="s">
        <v>674</v>
      </c>
    </row>
    <row r="30" spans="1:5">
      <c r="A30" s="4" t="s">
        <v>692</v>
      </c>
      <c r="C30" s="4" t="s">
        <v>3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83</v>
      </c>
    </row>
    <row r="3" spans="1:4">
      <c r="A3" s="3" t="s">
        <v>210</v>
      </c>
    </row>
    <row r="4" spans="1:4">
      <c r="A4" s="4" t="s">
        <v>697</v>
      </c>
      <c r="B4" s="6" t="n">
        <v>1271044</v>
      </c>
    </row>
    <row r="5" spans="1:4">
      <c r="A5" s="4" t="s">
        <v>698</v>
      </c>
      <c r="B5" s="6" t="n">
        <v>483423</v>
      </c>
    </row>
    <row r="6" spans="1:4">
      <c r="A6" s="4" t="s">
        <v>699</v>
      </c>
      <c r="B6" s="6" t="n">
        <v>-29974</v>
      </c>
    </row>
    <row r="7" spans="1:4">
      <c r="A7" s="4" t="s">
        <v>700</v>
      </c>
      <c r="B7" s="6" t="n">
        <v>-710702</v>
      </c>
    </row>
    <row r="8" spans="1:4">
      <c r="A8" s="4" t="s">
        <v>701</v>
      </c>
      <c r="B8" s="6" t="n">
        <v>1013791</v>
      </c>
      <c r="C8" s="6" t="n">
        <v>1271044</v>
      </c>
    </row>
    <row r="9" spans="1:4">
      <c r="A9" s="4" t="s">
        <v>702</v>
      </c>
      <c r="B9" s="8" t="n">
        <v>46.8</v>
      </c>
    </row>
    <row r="10" spans="1:4">
      <c r="A10" s="4" t="s">
        <v>703</v>
      </c>
      <c r="B10" s="11" t="n">
        <v>70.44</v>
      </c>
      <c r="C10" s="8" t="n">
        <v>57.73</v>
      </c>
      <c r="D10" s="8" t="n">
        <v>46.48</v>
      </c>
    </row>
    <row r="11" spans="1:4">
      <c r="A11" s="4" t="s">
        <v>704</v>
      </c>
      <c r="B11" s="11" t="n">
        <v>55.77</v>
      </c>
    </row>
    <row r="12" spans="1:4">
      <c r="A12" s="4" t="s">
        <v>705</v>
      </c>
      <c r="B12" s="11" t="n">
        <v>44.43</v>
      </c>
    </row>
    <row r="13" spans="1:4">
      <c r="A13" s="4" t="s">
        <v>706</v>
      </c>
      <c r="B13" s="8" t="n">
        <v>61.5</v>
      </c>
      <c r="C13" s="8" t="n">
        <v>4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07</v>
      </c>
      <c r="B1" s="2" t="s">
        <v>1</v>
      </c>
    </row>
    <row r="2" spans="1:4">
      <c r="B2" s="2" t="s">
        <v>2</v>
      </c>
      <c r="C2" s="2" t="s">
        <v>32</v>
      </c>
      <c r="D2" s="2" t="s">
        <v>83</v>
      </c>
    </row>
    <row r="3" spans="1:4">
      <c r="A3" s="3" t="s">
        <v>210</v>
      </c>
    </row>
    <row r="4" spans="1:4">
      <c r="A4" s="4" t="s">
        <v>708</v>
      </c>
      <c r="B4" s="6" t="n">
        <v>814094</v>
      </c>
    </row>
    <row r="5" spans="1:4">
      <c r="A5" s="4" t="s">
        <v>709</v>
      </c>
      <c r="B5" s="6" t="n">
        <v>-228707</v>
      </c>
    </row>
    <row r="6" spans="1:4">
      <c r="A6" s="4" t="s">
        <v>710</v>
      </c>
      <c r="B6" s="6" t="n">
        <v>585387</v>
      </c>
      <c r="C6" s="6" t="n">
        <v>814094</v>
      </c>
    </row>
    <row r="7" spans="1:4">
      <c r="A7" s="4" t="s">
        <v>711</v>
      </c>
      <c r="B7" s="6" t="n">
        <v>585387</v>
      </c>
    </row>
    <row r="8" spans="1:4">
      <c r="A8" s="4" t="s">
        <v>712</v>
      </c>
      <c r="B8" s="8" t="n">
        <v>27.57</v>
      </c>
    </row>
    <row r="9" spans="1:4">
      <c r="A9" s="4" t="s">
        <v>713</v>
      </c>
      <c r="B9" s="11" t="n">
        <v>26.58</v>
      </c>
    </row>
    <row r="10" spans="1:4">
      <c r="A10" s="4" t="s">
        <v>714</v>
      </c>
      <c r="B10" s="11" t="n">
        <v>27.96</v>
      </c>
      <c r="C10" s="8" t="n">
        <v>27.57</v>
      </c>
    </row>
    <row r="11" spans="1:4">
      <c r="A11" s="4" t="s">
        <v>715</v>
      </c>
      <c r="B11" s="8" t="n">
        <v>27.96</v>
      </c>
    </row>
    <row r="12" spans="1:4">
      <c r="A12" s="4" t="s">
        <v>716</v>
      </c>
      <c r="B12" s="4" t="s">
        <v>717</v>
      </c>
    </row>
    <row r="13" spans="1:4">
      <c r="A13" s="4" t="s">
        <v>718</v>
      </c>
      <c r="B13" s="4" t="s">
        <v>717</v>
      </c>
    </row>
    <row r="14" spans="1:4">
      <c r="A14" s="4" t="s">
        <v>719</v>
      </c>
      <c r="B14" s="9" t="n">
        <v>11.3</v>
      </c>
      <c r="C14" s="9" t="n">
        <v>38.8</v>
      </c>
      <c r="D14" s="9" t="n">
        <v>35.4</v>
      </c>
    </row>
    <row r="15" spans="1:4">
      <c r="A15" s="4" t="s">
        <v>720</v>
      </c>
      <c r="B15" s="10" t="n">
        <v>25.6</v>
      </c>
    </row>
    <row r="16" spans="1:4">
      <c r="A16" s="4" t="s">
        <v>721</v>
      </c>
      <c r="B16" s="9" t="n">
        <v>2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2</v>
      </c>
      <c r="B1" s="2" t="s">
        <v>723</v>
      </c>
      <c r="C1" s="2" t="s">
        <v>724</v>
      </c>
      <c r="D1" s="2" t="s">
        <v>725</v>
      </c>
      <c r="E1" s="2" t="s">
        <v>726</v>
      </c>
      <c r="F1" s="2" t="s">
        <v>2</v>
      </c>
      <c r="G1" s="2" t="s">
        <v>32</v>
      </c>
      <c r="H1" s="2" t="s">
        <v>83</v>
      </c>
      <c r="I1" s="2" t="s">
        <v>79</v>
      </c>
      <c r="J1" s="2" t="s">
        <v>727</v>
      </c>
    </row>
    <row r="2" spans="1:10">
      <c r="A2" s="3" t="s">
        <v>728</v>
      </c>
    </row>
    <row r="3" spans="1:10">
      <c r="A3" s="4" t="s">
        <v>729</v>
      </c>
      <c r="J3" s="7" t="n">
        <v>600000000</v>
      </c>
    </row>
    <row r="4" spans="1:10">
      <c r="A4" s="4" t="s">
        <v>730</v>
      </c>
      <c r="G4" s="7" t="n">
        <v>200000000</v>
      </c>
      <c r="I4" s="7" t="n">
        <v>200000000</v>
      </c>
    </row>
    <row r="5" spans="1:10">
      <c r="A5" s="4" t="s">
        <v>731</v>
      </c>
      <c r="F5" s="7" t="n">
        <v>235051000</v>
      </c>
      <c r="G5" s="7" t="n">
        <v>488429000</v>
      </c>
      <c r="H5" s="7" t="n">
        <v>51863000</v>
      </c>
    </row>
    <row r="6" spans="1:10">
      <c r="A6" s="4" t="s">
        <v>732</v>
      </c>
      <c r="F6" s="6" t="n">
        <v>3400000</v>
      </c>
    </row>
    <row r="7" spans="1:10">
      <c r="A7" s="4" t="s">
        <v>733</v>
      </c>
      <c r="F7" s="6" t="n">
        <v>710702</v>
      </c>
    </row>
    <row r="8" spans="1:10">
      <c r="A8" s="4" t="s">
        <v>734</v>
      </c>
    </row>
    <row r="9" spans="1:10">
      <c r="A9" s="3" t="s">
        <v>728</v>
      </c>
    </row>
    <row r="10" spans="1:10">
      <c r="A10" s="4" t="s">
        <v>731</v>
      </c>
      <c r="B10" s="7" t="n">
        <v>200000000</v>
      </c>
      <c r="C10" s="7" t="n">
        <v>200000000</v>
      </c>
    </row>
    <row r="11" spans="1:10">
      <c r="A11" s="4" t="s">
        <v>732</v>
      </c>
      <c r="B11" s="6" t="n">
        <v>2200000</v>
      </c>
      <c r="C11" s="6" t="n">
        <v>2500000</v>
      </c>
      <c r="D11" s="6" t="n">
        <v>300000</v>
      </c>
      <c r="E11" s="6" t="n">
        <v>300000</v>
      </c>
    </row>
    <row r="12" spans="1:10">
      <c r="A12" s="4" t="s">
        <v>735</v>
      </c>
      <c r="F12" s="7" t="n">
        <v>1500000</v>
      </c>
    </row>
    <row r="13" spans="1:10">
      <c r="A13" s="4" t="s">
        <v>736</v>
      </c>
    </row>
    <row r="14" spans="1:10">
      <c r="A14" s="3" t="s">
        <v>728</v>
      </c>
    </row>
    <row r="15" spans="1:10">
      <c r="A15" s="4" t="s">
        <v>733</v>
      </c>
      <c r="F15" s="6" t="n">
        <v>182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37</v>
      </c>
      <c r="B1" s="2" t="s">
        <v>1</v>
      </c>
    </row>
    <row r="2" spans="1:4">
      <c r="B2" s="2" t="s">
        <v>2</v>
      </c>
      <c r="C2" s="2" t="s">
        <v>32</v>
      </c>
      <c r="D2" s="2" t="s">
        <v>83</v>
      </c>
    </row>
    <row r="3" spans="1:4">
      <c r="A3" s="3" t="s">
        <v>216</v>
      </c>
    </row>
    <row r="4" spans="1:4">
      <c r="A4" s="4" t="s">
        <v>738</v>
      </c>
      <c r="B4" s="9" t="n">
        <v>39.7</v>
      </c>
      <c r="C4" s="9" t="n">
        <v>34.3</v>
      </c>
      <c r="D4" s="9" t="n">
        <v>2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3</v>
      </c>
    </row>
    <row r="3" spans="1:4">
      <c r="A3" s="3" t="s">
        <v>219</v>
      </c>
    </row>
    <row r="4" spans="1:4">
      <c r="A4" s="4" t="s">
        <v>740</v>
      </c>
      <c r="B4" s="9" t="n">
        <v>31.6</v>
      </c>
      <c r="C4" s="9" t="n">
        <v>27.8</v>
      </c>
      <c r="D4" s="9" t="n">
        <v>2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1</v>
      </c>
      <c r="B1" s="2" t="s">
        <v>503</v>
      </c>
    </row>
    <row r="2" spans="1:2">
      <c r="A2" s="3" t="s">
        <v>219</v>
      </c>
    </row>
    <row r="3" spans="1:2">
      <c r="A3" s="6" t="n">
        <v>2016</v>
      </c>
      <c r="B3" s="7" t="n">
        <v>29856</v>
      </c>
    </row>
    <row r="4" spans="1:2">
      <c r="A4" s="6" t="n">
        <v>2017</v>
      </c>
      <c r="B4" s="6" t="n">
        <v>23045</v>
      </c>
    </row>
    <row r="5" spans="1:2">
      <c r="A5" s="6" t="n">
        <v>2018</v>
      </c>
      <c r="B5" s="6" t="n">
        <v>17856</v>
      </c>
    </row>
    <row r="6" spans="1:2">
      <c r="A6" s="6" t="n">
        <v>2019</v>
      </c>
      <c r="B6" s="6" t="n">
        <v>11691</v>
      </c>
    </row>
    <row r="7" spans="1:2">
      <c r="A7" s="6" t="n">
        <v>2020</v>
      </c>
      <c r="B7" s="6" t="n">
        <v>7402</v>
      </c>
    </row>
    <row r="8" spans="1:2">
      <c r="A8" s="4" t="s">
        <v>595</v>
      </c>
      <c r="B8" s="6" t="n">
        <v>11911</v>
      </c>
    </row>
    <row r="9" spans="1:2">
      <c r="A9" s="4" t="s">
        <v>109</v>
      </c>
      <c r="B9" s="7" t="n">
        <v>10176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22</v>
      </c>
    </row>
    <row r="4" spans="1:12">
      <c r="A4" s="4" t="s">
        <v>85</v>
      </c>
      <c r="B4" s="7" t="n">
        <v>741740</v>
      </c>
      <c r="C4" s="7" t="n">
        <v>722273</v>
      </c>
      <c r="D4" s="7" t="n">
        <v>676588</v>
      </c>
      <c r="E4" s="7" t="n">
        <v>639395</v>
      </c>
      <c r="F4" s="7" t="n">
        <v>650525</v>
      </c>
      <c r="G4" s="7" t="n">
        <v>626506</v>
      </c>
      <c r="H4" s="7" t="n">
        <v>595544</v>
      </c>
      <c r="I4" s="7" t="n">
        <v>566338</v>
      </c>
      <c r="J4" s="7" t="n">
        <v>2779996</v>
      </c>
      <c r="K4" s="7" t="n">
        <v>2438913</v>
      </c>
      <c r="L4" s="7" t="n">
        <v>2154012</v>
      </c>
    </row>
    <row r="5" spans="1:12">
      <c r="A5" s="4" t="s">
        <v>87</v>
      </c>
      <c r="B5" s="6" t="n">
        <v>461074</v>
      </c>
      <c r="C5" s="6" t="n">
        <v>450033</v>
      </c>
      <c r="D5" s="6" t="n">
        <v>422803</v>
      </c>
      <c r="E5" s="6" t="n">
        <v>419595</v>
      </c>
      <c r="F5" s="6" t="n">
        <v>404345</v>
      </c>
      <c r="G5" s="6" t="n">
        <v>394794</v>
      </c>
      <c r="H5" s="6" t="n">
        <v>372216</v>
      </c>
      <c r="I5" s="6" t="n">
        <v>372040</v>
      </c>
      <c r="J5" s="6" t="n">
        <v>1753505</v>
      </c>
      <c r="K5" s="6" t="n">
        <v>1543395</v>
      </c>
      <c r="L5" s="6" t="n">
        <v>1361318</v>
      </c>
    </row>
    <row r="6" spans="1:12">
      <c r="A6" s="4" t="s">
        <v>88</v>
      </c>
      <c r="B6" s="6" t="n">
        <v>26164</v>
      </c>
      <c r="C6" s="6" t="n">
        <v>24007</v>
      </c>
      <c r="D6" s="6" t="n">
        <v>24878</v>
      </c>
      <c r="E6" s="6" t="n">
        <v>23431</v>
      </c>
      <c r="F6" s="6" t="n">
        <v>23549</v>
      </c>
      <c r="G6" s="6" t="n">
        <v>21570</v>
      </c>
      <c r="H6" s="6" t="n">
        <v>22466</v>
      </c>
      <c r="I6" s="6" t="n">
        <v>21417</v>
      </c>
      <c r="J6" s="6" t="n">
        <v>98480</v>
      </c>
      <c r="K6" s="6" t="n">
        <v>89002</v>
      </c>
      <c r="L6" s="6" t="n">
        <v>82388</v>
      </c>
    </row>
    <row r="7" spans="1:12">
      <c r="A7" s="4" t="s">
        <v>89</v>
      </c>
      <c r="B7" s="6" t="n">
        <v>85393</v>
      </c>
      <c r="C7" s="6" t="n">
        <v>80185</v>
      </c>
      <c r="D7" s="6" t="n">
        <v>72401</v>
      </c>
      <c r="E7" s="6" t="n">
        <v>67936</v>
      </c>
      <c r="F7" s="6" t="n">
        <v>67641</v>
      </c>
      <c r="G7" s="6" t="n">
        <v>60643</v>
      </c>
      <c r="H7" s="6" t="n">
        <v>60829</v>
      </c>
      <c r="I7" s="6" t="n">
        <v>58414</v>
      </c>
      <c r="J7" s="6" t="n">
        <v>305915</v>
      </c>
      <c r="K7" s="6" t="n">
        <v>247527</v>
      </c>
      <c r="L7" s="6" t="n">
        <v>218209</v>
      </c>
    </row>
    <row r="8" spans="1:12">
      <c r="A8" s="4" t="s">
        <v>90</v>
      </c>
      <c r="B8" s="6" t="n">
        <v>18149</v>
      </c>
      <c r="C8" s="6" t="n">
        <v>16918</v>
      </c>
      <c r="D8" s="6" t="n">
        <v>15549</v>
      </c>
      <c r="E8" s="6" t="n">
        <v>13612</v>
      </c>
      <c r="F8" s="6" t="n">
        <v>13903</v>
      </c>
      <c r="G8" s="6" t="n">
        <v>11356</v>
      </c>
      <c r="H8" s="6" t="n">
        <v>10361</v>
      </c>
      <c r="I8" s="6" t="n">
        <v>10370</v>
      </c>
      <c r="J8" s="6" t="n">
        <v>64228</v>
      </c>
      <c r="K8" s="6" t="n">
        <v>45990</v>
      </c>
      <c r="L8" s="6" t="n">
        <v>39966</v>
      </c>
    </row>
    <row r="9" spans="1:12">
      <c r="A9" s="4" t="s">
        <v>91</v>
      </c>
      <c r="B9" s="6" t="n">
        <v>590780</v>
      </c>
      <c r="C9" s="6" t="n">
        <v>571143</v>
      </c>
      <c r="D9" s="6" t="n">
        <v>535631</v>
      </c>
      <c r="E9" s="6" t="n">
        <v>524574</v>
      </c>
      <c r="F9" s="6" t="n">
        <v>509438</v>
      </c>
      <c r="G9" s="6" t="n">
        <v>488363</v>
      </c>
      <c r="H9" s="6" t="n">
        <v>465872</v>
      </c>
      <c r="I9" s="6" t="n">
        <v>462241</v>
      </c>
      <c r="J9" s="6" t="n">
        <v>2222128</v>
      </c>
      <c r="K9" s="6" t="n">
        <v>1925914</v>
      </c>
      <c r="L9" s="6" t="n">
        <v>1701881</v>
      </c>
    </row>
    <row r="10" spans="1:12">
      <c r="A10" s="4" t="s">
        <v>92</v>
      </c>
      <c r="B10" s="6" t="n">
        <v>150960</v>
      </c>
      <c r="C10" s="6" t="n">
        <v>151130</v>
      </c>
      <c r="D10" s="6" t="n">
        <v>140957</v>
      </c>
      <c r="E10" s="6" t="n">
        <v>114821</v>
      </c>
      <c r="F10" s="6" t="n">
        <v>141087</v>
      </c>
      <c r="G10" s="6" t="n">
        <v>138143</v>
      </c>
      <c r="H10" s="6" t="n">
        <v>129672</v>
      </c>
      <c r="I10" s="6" t="n">
        <v>104097</v>
      </c>
      <c r="J10" s="6" t="n">
        <v>557868</v>
      </c>
      <c r="K10" s="6" t="n">
        <v>512999</v>
      </c>
      <c r="L10" s="6" t="n">
        <v>452131</v>
      </c>
    </row>
    <row r="11" spans="1:12">
      <c r="A11" s="4" t="s">
        <v>93</v>
      </c>
      <c r="B11" s="6" t="n">
        <v>751</v>
      </c>
      <c r="C11" s="6" t="n">
        <v>567</v>
      </c>
      <c r="D11" s="6" t="n">
        <v>384</v>
      </c>
      <c r="E11" s="6" t="n">
        <v>142</v>
      </c>
      <c r="F11" s="6" t="n">
        <v>195</v>
      </c>
      <c r="G11" s="6" t="n">
        <v>563</v>
      </c>
      <c r="H11" s="6" t="n">
        <v>335</v>
      </c>
      <c r="I11" s="6" t="n">
        <v>1635</v>
      </c>
      <c r="J11" s="6" t="n">
        <v>1844</v>
      </c>
      <c r="K11" s="6" t="n">
        <v>2728</v>
      </c>
      <c r="L11" s="6" t="n">
        <v>1696</v>
      </c>
    </row>
    <row r="12" spans="1:12">
      <c r="A12" s="4" t="s">
        <v>94</v>
      </c>
      <c r="B12" s="6" t="n">
        <v>-8493</v>
      </c>
      <c r="C12" s="6" t="n">
        <v>-6201</v>
      </c>
      <c r="D12" s="6" t="n">
        <v>-5149</v>
      </c>
      <c r="E12" s="6" t="n">
        <v>-3267</v>
      </c>
      <c r="F12" s="6" t="n">
        <v>-3313</v>
      </c>
      <c r="G12" s="6" t="n">
        <v>-2019</v>
      </c>
      <c r="H12" s="6" t="n">
        <v>-2188</v>
      </c>
      <c r="I12" s="6" t="n">
        <v>-1371</v>
      </c>
      <c r="J12" s="6" t="n">
        <v>-23110</v>
      </c>
      <c r="K12" s="6" t="n">
        <v>-8891</v>
      </c>
      <c r="L12" s="6" t="n">
        <v>-5415</v>
      </c>
    </row>
    <row r="13" spans="1:12">
      <c r="A13" s="4" t="s">
        <v>95</v>
      </c>
      <c r="B13" s="6" t="n">
        <v>777</v>
      </c>
      <c r="C13" s="6" t="n">
        <v>784</v>
      </c>
      <c r="D13" s="6" t="n">
        <v>745</v>
      </c>
      <c r="E13" s="6" t="n">
        <v>821</v>
      </c>
      <c r="F13" s="6" t="n">
        <v>905</v>
      </c>
      <c r="G13" s="6" t="n">
        <v>725</v>
      </c>
      <c r="H13" s="6" t="n">
        <v>150</v>
      </c>
      <c r="J13" s="6" t="n">
        <v>3127</v>
      </c>
      <c r="K13" s="6" t="n">
        <v>1780</v>
      </c>
    </row>
    <row r="14" spans="1:12">
      <c r="A14" s="4" t="s">
        <v>96</v>
      </c>
      <c r="B14" s="6" t="n">
        <v>-6965</v>
      </c>
      <c r="C14" s="6" t="n">
        <v>-4850</v>
      </c>
      <c r="D14" s="6" t="n">
        <v>-4020</v>
      </c>
      <c r="E14" s="6" t="n">
        <v>-2304</v>
      </c>
      <c r="F14" s="6" t="n">
        <v>-2213</v>
      </c>
      <c r="G14" s="6" t="n">
        <v>-731</v>
      </c>
      <c r="H14" s="6" t="n">
        <v>-1703</v>
      </c>
      <c r="I14" s="6" t="n">
        <v>264</v>
      </c>
      <c r="J14" s="6" t="n">
        <v>-18139</v>
      </c>
      <c r="K14" s="6" t="n">
        <v>-4383</v>
      </c>
      <c r="L14" s="6" t="n">
        <v>-3719</v>
      </c>
    </row>
    <row r="15" spans="1:12">
      <c r="A15" s="4" t="s">
        <v>97</v>
      </c>
      <c r="B15" s="6" t="n">
        <v>143995</v>
      </c>
      <c r="C15" s="6" t="n">
        <v>146280</v>
      </c>
      <c r="D15" s="6" t="n">
        <v>136937</v>
      </c>
      <c r="E15" s="6" t="n">
        <v>112517</v>
      </c>
      <c r="F15" s="6" t="n">
        <v>138874</v>
      </c>
      <c r="G15" s="6" t="n">
        <v>137412</v>
      </c>
      <c r="H15" s="6" t="n">
        <v>127969</v>
      </c>
      <c r="I15" s="6" t="n">
        <v>104361</v>
      </c>
      <c r="J15" s="6" t="n">
        <v>539729</v>
      </c>
      <c r="K15" s="6" t="n">
        <v>508616</v>
      </c>
      <c r="L15" s="6" t="n">
        <v>448412</v>
      </c>
    </row>
    <row r="16" spans="1:12">
      <c r="A16" s="4" t="s">
        <v>98</v>
      </c>
      <c r="B16" s="6" t="n">
        <v>51581</v>
      </c>
      <c r="C16" s="6" t="n">
        <v>55640</v>
      </c>
      <c r="D16" s="6" t="n">
        <v>52889</v>
      </c>
      <c r="E16" s="6" t="n">
        <v>43928</v>
      </c>
      <c r="F16" s="6" t="n">
        <v>50594</v>
      </c>
      <c r="G16" s="6" t="n">
        <v>51174</v>
      </c>
      <c r="H16" s="6" t="n">
        <v>48944</v>
      </c>
      <c r="I16" s="6" t="n">
        <v>40701</v>
      </c>
      <c r="J16" s="6" t="n">
        <v>204038</v>
      </c>
      <c r="K16" s="6" t="n">
        <v>191413</v>
      </c>
      <c r="L16" s="6" t="n">
        <v>167895</v>
      </c>
    </row>
    <row r="17" spans="1:12">
      <c r="A17" s="4" t="s">
        <v>99</v>
      </c>
      <c r="B17" s="6" t="n">
        <v>92414</v>
      </c>
      <c r="C17" s="6" t="n">
        <v>90640</v>
      </c>
      <c r="D17" s="6" t="n">
        <v>84048</v>
      </c>
      <c r="E17" s="6" t="n">
        <v>68589</v>
      </c>
      <c r="F17" s="6" t="n">
        <v>88280</v>
      </c>
      <c r="G17" s="6" t="n">
        <v>86238</v>
      </c>
      <c r="H17" s="6" t="n">
        <v>79025</v>
      </c>
      <c r="I17" s="6" t="n">
        <v>63660</v>
      </c>
      <c r="J17" s="6" t="n">
        <v>335691</v>
      </c>
      <c r="K17" s="6" t="n">
        <v>317203</v>
      </c>
      <c r="L17" s="6" t="n">
        <v>280517</v>
      </c>
    </row>
    <row r="18" spans="1:12">
      <c r="A18" s="4" t="s">
        <v>743</v>
      </c>
      <c r="B18" s="6" t="n">
        <v>288</v>
      </c>
      <c r="C18" s="6" t="n">
        <v>141</v>
      </c>
      <c r="D18" s="6" t="n">
        <v>82</v>
      </c>
      <c r="E18" s="6" t="n">
        <v>118</v>
      </c>
      <c r="F18" s="6" t="n">
        <v>118</v>
      </c>
      <c r="G18" s="6" t="n">
        <v>-31</v>
      </c>
      <c r="H18" s="6" t="n">
        <v>-9</v>
      </c>
      <c r="J18" s="6" t="n">
        <v>629</v>
      </c>
      <c r="K18" s="6" t="n">
        <v>78</v>
      </c>
    </row>
    <row r="19" spans="1:12">
      <c r="A19" s="4" t="s">
        <v>101</v>
      </c>
      <c r="B19" s="7" t="n">
        <v>92702</v>
      </c>
      <c r="C19" s="7" t="n">
        <v>90781</v>
      </c>
      <c r="D19" s="7" t="n">
        <v>84130</v>
      </c>
      <c r="E19" s="7" t="n">
        <v>68707</v>
      </c>
      <c r="F19" s="7" t="n">
        <v>88398</v>
      </c>
      <c r="G19" s="7" t="n">
        <v>86207</v>
      </c>
      <c r="H19" s="7" t="n">
        <v>79016</v>
      </c>
      <c r="I19" s="7" t="n">
        <v>63660</v>
      </c>
      <c r="J19" s="7" t="n">
        <v>336320</v>
      </c>
      <c r="K19" s="7" t="n">
        <v>317281</v>
      </c>
      <c r="L19" s="7" t="n">
        <v>280517</v>
      </c>
    </row>
    <row r="20" spans="1:12">
      <c r="A20" s="4" t="s">
        <v>103</v>
      </c>
      <c r="B20" s="7" t="n">
        <v>1</v>
      </c>
      <c r="C20" s="8" t="n">
        <v>0.98</v>
      </c>
      <c r="D20" s="8" t="n">
        <v>0.91</v>
      </c>
      <c r="E20" s="8" t="n">
        <v>0.73</v>
      </c>
      <c r="F20" s="8" t="n">
        <v>0.9</v>
      </c>
      <c r="G20" s="8" t="n">
        <v>0.87</v>
      </c>
      <c r="H20" s="8" t="n">
        <v>0.8</v>
      </c>
      <c r="I20" s="8" t="n">
        <v>0.64</v>
      </c>
      <c r="J20" s="8" t="n">
        <v>3.61</v>
      </c>
      <c r="K20" s="8" t="n">
        <v>3.22</v>
      </c>
      <c r="L20" s="8" t="n">
        <v>2.83</v>
      </c>
    </row>
    <row r="21" spans="1:12">
      <c r="A21" s="4" t="s">
        <v>104</v>
      </c>
      <c r="B21" s="8" t="n">
        <v>0.99</v>
      </c>
      <c r="C21" s="8" t="n">
        <v>0.97</v>
      </c>
      <c r="D21" s="8" t="n">
        <v>0.9</v>
      </c>
      <c r="E21" s="8" t="n">
        <v>0.72</v>
      </c>
      <c r="F21" s="8" t="n">
        <v>0.89</v>
      </c>
      <c r="G21" s="8" t="n">
        <v>0.86</v>
      </c>
      <c r="H21" s="8" t="n">
        <v>0.79</v>
      </c>
      <c r="I21" s="8" t="n">
        <v>0.63</v>
      </c>
      <c r="J21" s="8" t="n">
        <v>3.58</v>
      </c>
      <c r="K21" s="8" t="n">
        <v>3.18</v>
      </c>
      <c r="L21" s="8" t="n">
        <v>2.78</v>
      </c>
    </row>
    <row r="22" spans="1:12">
      <c r="A22" s="4" t="s">
        <v>744</v>
      </c>
      <c r="B22" s="6" t="n">
        <v>92790</v>
      </c>
      <c r="C22" s="6" t="n">
        <v>92949</v>
      </c>
      <c r="D22" s="6" t="n">
        <v>92500</v>
      </c>
      <c r="E22" s="6" t="n">
        <v>94231</v>
      </c>
      <c r="F22" s="6" t="n">
        <v>98066</v>
      </c>
      <c r="G22" s="6" t="n">
        <v>99088</v>
      </c>
      <c r="H22" s="6" t="n">
        <v>98411</v>
      </c>
      <c r="I22" s="6" t="n">
        <v>99076</v>
      </c>
      <c r="J22" s="6" t="n">
        <v>93077</v>
      </c>
      <c r="K22" s="6" t="n">
        <v>98588</v>
      </c>
      <c r="L22" s="6" t="n">
        <v>99112</v>
      </c>
    </row>
    <row r="23" spans="1:12">
      <c r="A23" s="4" t="s">
        <v>745</v>
      </c>
      <c r="B23" s="6" t="n">
        <v>93536</v>
      </c>
      <c r="C23" s="6" t="n">
        <v>93646</v>
      </c>
      <c r="D23" s="6" t="n">
        <v>93495</v>
      </c>
      <c r="E23" s="6" t="n">
        <v>95325</v>
      </c>
      <c r="F23" s="6" t="n">
        <v>99129</v>
      </c>
      <c r="G23" s="6" t="n">
        <v>100145</v>
      </c>
      <c r="H23" s="6" t="n">
        <v>99866</v>
      </c>
      <c r="I23" s="6" t="n">
        <v>100696</v>
      </c>
      <c r="J23" s="6" t="n">
        <v>93960</v>
      </c>
      <c r="K23" s="6" t="n">
        <v>99887</v>
      </c>
      <c r="L23" s="6" t="n">
        <v>10096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1</v>
      </c>
      <c r="B1" s="2" t="s">
        <v>1</v>
      </c>
    </row>
    <row r="2" spans="1:2">
      <c r="B2" s="2" t="s">
        <v>2</v>
      </c>
    </row>
    <row r="3" spans="1:2">
      <c r="A3" s="3" t="s">
        <v>180</v>
      </c>
    </row>
    <row r="4" spans="1:2">
      <c r="A4" s="4" t="s">
        <v>41</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Equi</vt:lpstr>
      <vt:lpstr>Consolidated Statements of Cash</vt:lpstr>
      <vt:lpstr>General</vt:lpstr>
      <vt:lpstr>Summary of Significant Accounti</vt:lpstr>
      <vt:lpstr>Investments</vt:lpstr>
      <vt:lpstr>Accounts Receivable and Net Rev</vt:lpstr>
      <vt:lpstr>Property and Equipment</vt:lpstr>
      <vt:lpstr>Business Acquisitions</vt:lpstr>
      <vt:lpstr>Goodwill and Intangible Assets</vt:lpstr>
      <vt:lpstr>Accounts Payable and Accrued Ex</vt:lpstr>
      <vt:lpstr>Accrued Professional Liability</vt:lpstr>
      <vt:lpstr>Long-Term Debt and Capital Leas</vt:lpstr>
      <vt:lpstr>Income Taxes</vt:lpstr>
      <vt:lpstr>Common and Common Equivalent Sh</vt:lpstr>
      <vt:lpstr>Stock Incentive Plans and Stock</vt:lpstr>
      <vt:lpstr>Common Stock Repurchase Program</vt:lpstr>
      <vt:lpstr>Retirement Plans</vt:lpstr>
      <vt:lpstr>Commitments and Contingencies</vt:lpstr>
      <vt:lpstr>Selected Quarterly Financial In</vt:lpstr>
      <vt:lpstr>Summary of Significant Accoun24</vt:lpstr>
      <vt:lpstr>Summary of Significant Accoun25</vt:lpstr>
      <vt:lpstr>Investments (Tables)</vt:lpstr>
      <vt:lpstr>Accounts Receivable and Net R27</vt:lpstr>
      <vt:lpstr>Property and Equipment (Tables)</vt:lpstr>
      <vt:lpstr>Business Acquisitions (Tables)</vt:lpstr>
      <vt:lpstr>Goodwill and Intangible Assets </vt:lpstr>
      <vt:lpstr>Accounts Payable and Accrued 31</vt:lpstr>
      <vt:lpstr>Accrued Professional Liability </vt:lpstr>
      <vt:lpstr>Long-Term Debt and Capital Le33</vt:lpstr>
      <vt:lpstr>Income Taxes (Tables)</vt:lpstr>
      <vt:lpstr>Common and Common Equivalent 35</vt:lpstr>
      <vt:lpstr>Stock Incentive Plans and Sto36</vt:lpstr>
      <vt:lpstr>Commitments and Contingencies (</vt:lpstr>
      <vt:lpstr>Selected Quarterly Financial 38</vt:lpstr>
      <vt:lpstr>General - Additional Informatio</vt:lpstr>
      <vt:lpstr>Summary of Significant Accoun40</vt:lpstr>
      <vt:lpstr>Summary of Significant Accoun41</vt:lpstr>
      <vt:lpstr>Summary of Significant Accoun42</vt:lpstr>
      <vt:lpstr>Investments - Schedule of Inves</vt:lpstr>
      <vt:lpstr>Investments - Schedule of Contr</vt:lpstr>
      <vt:lpstr>Accounts Receivable and Net R45</vt:lpstr>
      <vt:lpstr>Accounts Receivable and Net R46</vt:lpstr>
      <vt:lpstr>Accounts Receivable and Net R47</vt:lpstr>
      <vt:lpstr>Property and Equipment - Schedu</vt:lpstr>
      <vt:lpstr>Property and Equipment - Additi</vt:lpstr>
      <vt:lpstr>Business Acquisitions - Additio</vt:lpstr>
      <vt:lpstr>Business Acquisitions - Summary</vt:lpstr>
      <vt:lpstr>Business Acquisitions - Schedul</vt:lpstr>
      <vt:lpstr>Goodwill and Intangible Asset53</vt:lpstr>
      <vt:lpstr>Goodwill and Intangible Asset54</vt:lpstr>
      <vt:lpstr>Goodwill and Intangible Asset55</vt:lpstr>
      <vt:lpstr>Goodwill and Intangible Asset56</vt:lpstr>
      <vt:lpstr>Accounts Payable and Accrued 57</vt:lpstr>
      <vt:lpstr>Accrued Professional Liabilit58</vt:lpstr>
      <vt:lpstr>Accrued Professional Liabilit59</vt:lpstr>
      <vt:lpstr>Long-Term Debt and Capital Le60</vt:lpstr>
      <vt:lpstr>Long-Term Debt and Capital Le61</vt:lpstr>
      <vt:lpstr>Long-Term Debt and Capital Le62</vt:lpstr>
      <vt:lpstr>Long-Term Debt and Capital Le63</vt:lpstr>
      <vt:lpstr>Long-Term Debt and Capital Le64</vt:lpstr>
      <vt:lpstr>Income Taxes - Summary of Compo</vt:lpstr>
      <vt:lpstr>Income Taxes - Additional Infor</vt:lpstr>
      <vt:lpstr>Income Taxes - Schedule of Diff</vt:lpstr>
      <vt:lpstr>Income Taxes - Significant Comp</vt:lpstr>
      <vt:lpstr>Income Taxes - Schedule of Acti</vt:lpstr>
      <vt:lpstr>Common and Common Equivalent 70</vt:lpstr>
      <vt:lpstr>Stock Incentive Plans and Sto71</vt:lpstr>
      <vt:lpstr>Stock Incentive Plans and Sto72</vt:lpstr>
      <vt:lpstr>Stock Incentive Plans and Sto73</vt:lpstr>
      <vt:lpstr>Common Stock Repurchase Progr74</vt:lpstr>
      <vt:lpstr>Retirement Plans - Additional I</vt:lpstr>
      <vt:lpstr>Commitments and Contingencies -</vt:lpstr>
      <vt:lpstr>Commitments and Contingencies77</vt:lpstr>
      <vt:lpstr>Selected Quarterly Financial 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4:58Z</dcterms:created>
  <dcterms:modified xmlns:dcterms="http://purl.org/dc/terms/" xmlns:xsi="http://www.w3.org/2001/XMLSchema-instance" xsi:type="dcterms:W3CDTF">2016-02-11T16:34:58Z</dcterms:modified>
  <dc:title xmlns:dc="http://purl.org/dc/elements/1.1/">Untitled</dc:title>
  <dc:description xmlns:dc="http://purl.org/dc/elements/1.1/"/>
  <dc:subject xmlns:dc="http://purl.org/dc/elements/1.1/"/>
  <cp:keywords/>
  <cp:category/>
</cp:coreProperties>
</file>